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 Presentatio" sheetId="8" state="visible" r:id="rId8"/>
    <sheet xmlns:r="http://schemas.openxmlformats.org/officeDocument/2006/relationships" name="Reorganization" sheetId="9" state="visible" r:id="rId9"/>
    <sheet xmlns:r="http://schemas.openxmlformats.org/officeDocument/2006/relationships" name="Acquisition and Divestiture"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ubsequent Event" sheetId="17" state="visible" r:id="rId17"/>
    <sheet xmlns:r="http://schemas.openxmlformats.org/officeDocument/2006/relationships" name="Financial Statement Presentat18" sheetId="18" state="visible" r:id="rId18"/>
    <sheet xmlns:r="http://schemas.openxmlformats.org/officeDocument/2006/relationships" name="Reorganization (Tables)" sheetId="19" state="visible" r:id="rId19"/>
    <sheet xmlns:r="http://schemas.openxmlformats.org/officeDocument/2006/relationships" name="Acquisition and Divestiture (Ta" sheetId="20" state="visible" r:id="rId20"/>
    <sheet xmlns:r="http://schemas.openxmlformats.org/officeDocument/2006/relationships" name="Marketable Securities (Tables)" sheetId="21" state="visible" r:id="rId21"/>
    <sheet xmlns:r="http://schemas.openxmlformats.org/officeDocument/2006/relationships" name="Fair Value Accounting (Tables)" sheetId="22" state="visible" r:id="rId22"/>
    <sheet xmlns:r="http://schemas.openxmlformats.org/officeDocument/2006/relationships" name="Earnings (Loss) Per Share (Tabl" sheetId="23" state="visible" r:id="rId23"/>
    <sheet xmlns:r="http://schemas.openxmlformats.org/officeDocument/2006/relationships" name="Financial Statement Presentat24" sheetId="24" state="visible" r:id="rId24"/>
    <sheet xmlns:r="http://schemas.openxmlformats.org/officeDocument/2006/relationships" name="Financial Statement Presentat25" sheetId="25" state="visible" r:id="rId25"/>
    <sheet xmlns:r="http://schemas.openxmlformats.org/officeDocument/2006/relationships" name="Financial Statement Presentat26" sheetId="26" state="visible" r:id="rId26"/>
    <sheet xmlns:r="http://schemas.openxmlformats.org/officeDocument/2006/relationships" name="Reorganization - Reorganization" sheetId="27" state="visible" r:id="rId27"/>
    <sheet xmlns:r="http://schemas.openxmlformats.org/officeDocument/2006/relationships" name="Acquisition and Divestiture - A" sheetId="28" state="visible" r:id="rId28"/>
    <sheet xmlns:r="http://schemas.openxmlformats.org/officeDocument/2006/relationships" name="Acquisition and Divestiture - S" sheetId="29" state="visible" r:id="rId29"/>
    <sheet xmlns:r="http://schemas.openxmlformats.org/officeDocument/2006/relationships" name="Acquisition and Divestiture - P" sheetId="30" state="visible" r:id="rId30"/>
    <sheet xmlns:r="http://schemas.openxmlformats.org/officeDocument/2006/relationships" name="Acquisition and Divestiture -31" sheetId="31" state="visible" r:id="rId31"/>
    <sheet xmlns:r="http://schemas.openxmlformats.org/officeDocument/2006/relationships" name="Acquisition and Divestiture - R" sheetId="32" state="visible" r:id="rId32"/>
    <sheet xmlns:r="http://schemas.openxmlformats.org/officeDocument/2006/relationships" name="Marketable Securities - Availab" sheetId="33" state="visible" r:id="rId33"/>
    <sheet xmlns:r="http://schemas.openxmlformats.org/officeDocument/2006/relationships" name="Marketable Securities - Narrati" sheetId="34" state="visible" r:id="rId34"/>
    <sheet xmlns:r="http://schemas.openxmlformats.org/officeDocument/2006/relationships" name="Marketable Securities - Securit" sheetId="35" state="visible" r:id="rId35"/>
    <sheet xmlns:r="http://schemas.openxmlformats.org/officeDocument/2006/relationships" name="Long-term Debt - Note Refinanci" sheetId="36" state="visible" r:id="rId36"/>
    <sheet xmlns:r="http://schemas.openxmlformats.org/officeDocument/2006/relationships" name="Long-term Debt - Property Finan" sheetId="37" state="visible" r:id="rId37"/>
    <sheet xmlns:r="http://schemas.openxmlformats.org/officeDocument/2006/relationships" name="Commitments and Contingencies (" sheetId="38" state="visible" r:id="rId38"/>
    <sheet xmlns:r="http://schemas.openxmlformats.org/officeDocument/2006/relationships" name="Fair Value Accounting - Recurri" sheetId="39" state="visible" r:id="rId39"/>
    <sheet xmlns:r="http://schemas.openxmlformats.org/officeDocument/2006/relationships" name="Fair Value Accounting - Signifi" sheetId="40" state="visible" r:id="rId40"/>
    <sheet xmlns:r="http://schemas.openxmlformats.org/officeDocument/2006/relationships" name="Fair Value Accounting - Reconci" sheetId="41" state="visible" r:id="rId41"/>
    <sheet xmlns:r="http://schemas.openxmlformats.org/officeDocument/2006/relationships" name="Fair Value Accounting - Carryin" sheetId="42" state="visible" r:id="rId42"/>
    <sheet xmlns:r="http://schemas.openxmlformats.org/officeDocument/2006/relationships" name="Fair Value Accounting - Narrati" sheetId="43" state="visible" r:id="rId43"/>
    <sheet xmlns:r="http://schemas.openxmlformats.org/officeDocument/2006/relationships" name="Income Taxes - Narrative (Detai" sheetId="44" state="visible" r:id="rId44"/>
    <sheet xmlns:r="http://schemas.openxmlformats.org/officeDocument/2006/relationships" name="Earnings (Loss) Per Share - Com" sheetId="45" state="visible" r:id="rId45"/>
    <sheet xmlns:r="http://schemas.openxmlformats.org/officeDocument/2006/relationships" name="Earnings (Loss) Per Share - Ant" sheetId="46" state="visible" r:id="rId46"/>
    <sheet xmlns:r="http://schemas.openxmlformats.org/officeDocument/2006/relationships" name="Earnings (Loss) Per Share - Nar" sheetId="47" state="visible" r:id="rId47"/>
    <sheet xmlns:r="http://schemas.openxmlformats.org/officeDocument/2006/relationships" name="Subsequent Event - Revolving Cr" sheetId="48" state="visible" r:id="rId48"/>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7</t>
  </si>
  <si>
    <t>Feb. 23, 2018</t>
  </si>
  <si>
    <t>Document and Entity Information [Abstract]</t>
  </si>
  <si>
    <t>Entity Registrant Name</t>
  </si>
  <si>
    <t>NOVATION COMPANIE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and unbilled receivables</t>
  </si>
  <si>
    <t>Marketable securities, current</t>
  </si>
  <si>
    <t>Other</t>
  </si>
  <si>
    <t>Total current assets</t>
  </si>
  <si>
    <t>Non-current assets</t>
  </si>
  <si>
    <t>Goodwill</t>
  </si>
  <si>
    <t>Intangible, net</t>
  </si>
  <si>
    <t>Marketable securities</t>
  </si>
  <si>
    <t>Total non-current assets</t>
  </si>
  <si>
    <t>Total assets</t>
  </si>
  <si>
    <t>Current liabilities:</t>
  </si>
  <si>
    <t>Accrued professional fees payable</t>
  </si>
  <si>
    <t>Accrued compensation and benefits payable</t>
  </si>
  <si>
    <t>Accrued interest payable</t>
  </si>
  <si>
    <t>Total current liabilities</t>
  </si>
  <si>
    <t>Non-current liabilities:</t>
  </si>
  <si>
    <t>Long-term debt</t>
  </si>
  <si>
    <t>Total non-current liabilities</t>
  </si>
  <si>
    <t>Total liabilities</t>
  </si>
  <si>
    <t>Commitments and contingencies</t>
  </si>
  <si>
    <t xml:space="preserve"> </t>
  </si>
  <si>
    <t>Capital stock, $0.01 par value per share, 120,000,000 shares authorized:</t>
  </si>
  <si>
    <t>Common stock, 92,844,907 shares issued and outstanding</t>
  </si>
  <si>
    <t>Additional paid-in capital</t>
  </si>
  <si>
    <t>Accumulated deficit</t>
  </si>
  <si>
    <t>Accumulated other comprehensive income</t>
  </si>
  <si>
    <t>Total shareholders' deficit</t>
  </si>
  <si>
    <t>Total liabilities and shareholders' deficit</t>
  </si>
  <si>
    <t>Condensed Consolidated Balance Sheets - Parenthetical - $ / shares</t>
  </si>
  <si>
    <t>Statement of Financial Position [Abstract]</t>
  </si>
  <si>
    <t>Capital stock, par value (in dollars per share)</t>
  </si>
  <si>
    <t>Capital stock, shares authorized</t>
  </si>
  <si>
    <t>Common stock, shares issued</t>
  </si>
  <si>
    <t>Common stock, shares outstanding</t>
  </si>
  <si>
    <t>Condensed Consolidated Statements of Operations and Comprehensive Income (Loss) - USD ($) $ in Thousands</t>
  </si>
  <si>
    <t>3 Months Ended</t>
  </si>
  <si>
    <t>Sep. 30, 2016</t>
  </si>
  <si>
    <t>Statement of Comprehensive Income [Abstract]</t>
  </si>
  <si>
    <t>Service fee income</t>
  </si>
  <si>
    <t>Costs and expenses:</t>
  </si>
  <si>
    <t>Cost of services</t>
  </si>
  <si>
    <t>General and administrative expenses</t>
  </si>
  <si>
    <t>Operating loss</t>
  </si>
  <si>
    <t>Interest income – mortgage securities</t>
  </si>
  <si>
    <t>Other income</t>
  </si>
  <si>
    <t>Reorganization items, net</t>
  </si>
  <si>
    <t>Interest expense</t>
  </si>
  <si>
    <t>Income (loss) from continuing operations before income taxes</t>
  </si>
  <si>
    <t>Income tax expense (benefit), continuing operations</t>
  </si>
  <si>
    <t>Net income (loss) from continuing operations</t>
  </si>
  <si>
    <t>Income (loss) from discontinued operations, net of income taxes</t>
  </si>
  <si>
    <t>Net income (loss)</t>
  </si>
  <si>
    <t>Other comprehensive income (loss):</t>
  </si>
  <si>
    <t>Gains realized upon the sale of securities</t>
  </si>
  <si>
    <t>Unrealized gain (loss) on marketable securities – available-for-sale</t>
  </si>
  <si>
    <t>Total other comprehensive income (loss)</t>
  </si>
  <si>
    <t>Total comprehensive income (loss)</t>
  </si>
  <si>
    <t>Earnings (loss) per share:</t>
  </si>
  <si>
    <t>Basic, in dollars per share</t>
  </si>
  <si>
    <t>Diluted, in dollars per share</t>
  </si>
  <si>
    <t>Weighted average shares outstanding:</t>
  </si>
  <si>
    <t>Weighted average common shares outstanding, basic</t>
  </si>
  <si>
    <t>Weighted average number of shares outstanding, diluted</t>
  </si>
  <si>
    <t>Condensed Consolidated Statements of Shareholders' Deficit - USD ($) $ in Thousands</t>
  </si>
  <si>
    <t>Total</t>
  </si>
  <si>
    <t>Common Stock [Member]</t>
  </si>
  <si>
    <t>Additional Paid-in Capital [Member]</t>
  </si>
  <si>
    <t>Accumulated Deficit [Member]</t>
  </si>
  <si>
    <t>Accumulated Other Comprehensive Income [Member]</t>
  </si>
  <si>
    <t>Balance at Dec. 31, 2015</t>
  </si>
  <si>
    <t>Increase (Decrease) in Stockholders' Equity [Roll Forward]</t>
  </si>
  <si>
    <t>Compensation recognized under stock compensation plans</t>
  </si>
  <si>
    <t>Other comprehensive income (loss)</t>
  </si>
  <si>
    <t>Balance at Sep. 30, 2016</t>
  </si>
  <si>
    <t>Balance at Dec. 31, 2016</t>
  </si>
  <si>
    <t>Issuance of non-vested shares</t>
  </si>
  <si>
    <t>Balance at Sep. 30, 2017</t>
  </si>
  <si>
    <t>Condensed Consolidated Statements of Cash Flows - USD ($) $ in Thousands</t>
  </si>
  <si>
    <t>Cash flows from operating activities:</t>
  </si>
  <si>
    <t>Net income (loss) from discontinued operations</t>
  </si>
  <si>
    <t>Adjustments to reconcile net income (loss) to net used in operating activities:</t>
  </si>
  <si>
    <t>Accretion of marketable securities</t>
  </si>
  <si>
    <t>Amortization of intangible assets</t>
  </si>
  <si>
    <t>Adjustments to and amortization of deferred debt issuance costs and senior debt premium</t>
  </si>
  <si>
    <t>Realized gain on sale of marketable securities</t>
  </si>
  <si>
    <t>Changes in:</t>
  </si>
  <si>
    <t>Accounts receivable</t>
  </si>
  <si>
    <t>Due from discontinued operations</t>
  </si>
  <si>
    <t>Other current assets and liabilities, net</t>
  </si>
  <si>
    <t>Other noncurrent assets and liabilities, net</t>
  </si>
  <si>
    <t>Net cash provided by (used in) operating activities of continuing operations</t>
  </si>
  <si>
    <t>Net cash provided by (used in) operating activities of discontinued operations</t>
  </si>
  <si>
    <t>Net cash used in operating activities</t>
  </si>
  <si>
    <t>Cash flows from investing activities:</t>
  </si>
  <si>
    <t>Proceeds from sales and maturities of marketable securities</t>
  </si>
  <si>
    <t>Purchase of business, net of cash received</t>
  </si>
  <si>
    <t>Proceeds from paydowns of notes receivable</t>
  </si>
  <si>
    <t>Proceeds from sale of subsidiary, net</t>
  </si>
  <si>
    <t>Purchases of available-for-sale securities</t>
  </si>
  <si>
    <t>Proceeds from restricted cash</t>
  </si>
  <si>
    <t>Net cash provided by investing activities of continuing operations</t>
  </si>
  <si>
    <t>Net cash used in investing activities of discontinued operations</t>
  </si>
  <si>
    <t>Net cash provided by investing activities</t>
  </si>
  <si>
    <t>Cash flows from financing activities:</t>
  </si>
  <si>
    <t>Paydowns of long-term debt</t>
  </si>
  <si>
    <t>Cash payments for contributions of capital to discontinued operations</t>
  </si>
  <si>
    <t>Net cash used in financing activities of continuing operations</t>
  </si>
  <si>
    <t>Net cash provided by financing activities of discontinued operations</t>
  </si>
  <si>
    <t>Net cash used in financing activities</t>
  </si>
  <si>
    <t>Cash and cash equivalents:</t>
  </si>
  <si>
    <t>Net increase (decrease)</t>
  </si>
  <si>
    <t>Beginning of period</t>
  </si>
  <si>
    <t>End of period</t>
  </si>
  <si>
    <t>Supplemental disclosure of cash flow information. Cash paid for:</t>
  </si>
  <si>
    <t>Reorganization items</t>
  </si>
  <si>
    <t>Income taxes, net</t>
  </si>
  <si>
    <t>Assets acquired and liabilities assumed in connection with purchase of business:</t>
  </si>
  <si>
    <t>Other assets</t>
  </si>
  <si>
    <t>Property and equipment</t>
  </si>
  <si>
    <t>Intangible assets</t>
  </si>
  <si>
    <t>Accrued compensation and benefits</t>
  </si>
  <si>
    <t>Long-term debt, including current portion of $426</t>
  </si>
  <si>
    <t>Other current liabilities</t>
  </si>
  <si>
    <t>Net assets acquired</t>
  </si>
  <si>
    <t>Condensed Consolidated Statements of Cash Flows (Parenthetical) $ in Thousands</t>
  </si>
  <si>
    <t>Sep. 30, 2017USD ($)</t>
  </si>
  <si>
    <t>Statement of Cash Flows [Abstract]</t>
  </si>
  <si>
    <t>Current portion of long term debt</t>
  </si>
  <si>
    <t>Financial Statement Presentation</t>
  </si>
  <si>
    <t>Organization, Consolidation and Presentation of Financial Statements [Abstract]</t>
  </si>
  <si>
    <t>Financial Statement Presentation Description of Operations – Novation Companies, Inc. and its subsidiaries (the “Company,” “Novation,” “we,” or “us”), through Healthcare Staffing, Inc. ("HCS"), our wholly-owned subsidiary acquired on July 27, 2017, provides outsourced health care staffing and related services in the State of Georgia. We also own a portfolio of mortgage securities which generate earnings to support on-going financial obligations. Our common stock, par value $0.01 per share, is traded on the OTC Pink marketplace of the OTC Markets Group, Inc. under the symbol “NOVC”. Liquidity and Going Concern – During the nine months ended September 30, 2017, the Company incurred a net loss of $6.2 million and generated negative operating cashflow of $5.4 million . As of September 30, 2017, the Company had an overall shareholders deficit of $56.7 million . As of September 30, 2017, the Company had an aggregate of $2.8 million in cash and total liabilities of $96.7 million . Of the $2.8 million in cash, $1.3 million is held by the Company's subsidiary NovaStar Mortgage LLC ("NMLLC"), which has filed a Chapter 11 plan of reorganization that remains subject to court approval. Therefore, this cash is not available to pay general creditors for any entity other than those of NMLLC. As of February 23, 2018, total cash has been reduced to $1.0 million , substantially all of which is NMLLC cash. The reduction in cash is due primarily to the payment of outstanding professional fees and other operating expenses. As of February 23, 2018, total liabilities are approximately $95.9 million and the upcoming interest payment on long-term debt is $1.0 million . These factors lead to substantial doubt about the Company's ability to continue as a going concern within one year after the date that these financial statements are issued. Because of recent rulings in the bankruptcy proceedings for NMLLC, the cash flow from the investments held by NMLLC are unavailable to pay Novation obligations. In addition, subsequent to 2017 a significant customer of HCS declined to renew its contract with HCS. As a result, the Company's cash position is not forecasted to be sufficient to cover current and on-going obligations within one year from February 26, 2018 . Management is exploring its options to mitigate the conditions or events that raise substantial doubt. The Company is evaluating whether it can liquidate investments, raise capital or renegotiate terms of its borrowing arrangements in order to meet its financial obligations, but at this time no formal plans exist. As a result, we have not been able to alleviate the substantial doubt about our ability to continue as a going concern. Financial Statement Presentation – The Company’s condensed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condensed consolidated financial statements and the reported amounts of income and expense during the period. The Company uses estimates and judgments in establishing the fair value of its mortgage securities, assessing the recoverability of its long-lived assets,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 Reorganization items, net, in the condensed consolidated statements of operations and comprehensive income (loss) as detailed further in Note 2 represent adjustments, expenses, realized gains and losses and provision for losses directly associated with the reorganization or restructuring of the Company.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6 (the "2016 Form 10-K"). The following are significant accounting policies adopted in the three and nine month periods ended September 30, 2017. Accounts and Unbilled Receivables – Accounts receivable are uncollateralized customer obligations due under normal trade terms. Customer account balances not paid within contract terms are considered delinquent. Accounts receivable are stated at the amount management expects to collect from outstanding balances. The Company maintains an allowance for potential losses primarily based upon management's analysis of delinquent accounts, routine assessment of its customers' financial condition, and any other known factors impacting collectability, including disputed amounts. When management has exhausted all collection efforts, amounts deemed uncollectible are written off. Recoveries of previously written off accounts receivable are recognized in the period in which they are received. The ultimate amount of accounts receivable that becomes uncollectible could differ from management's estimate. As of September 30, 2017, management has determined no allowance for doubtful accounts is necessary. Unbilled receivables included in accounts receivable totaled $2.6 million as of September 30, 2017, which represent services performed by HCS employees for which a customer has yet to be invoiced. Goodwill and Indefinite-Lived Intangible Assets – Goodwill and trademarks are assessed annually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trademarks is less than their carrying value, an impairment loss is recognized. Impairment losses, if any, are reflected in operating income or loss in the period incurred. The Company performs its annual tests of goodwill and trademarks during the second quarter of each fiscal year. Impairment of Long-Lived Intangible Assets with Finite Lives – Long-lived intangible assets held and used by us which have finite live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 We did not record any impairment charges related to long-lived assets with finite lives during 2017 or 2016. Revenue and Cost Recognition – The Company recognizes revenue when there is persuasive evidence of an arrangement, the service has been provided to the customer, fees for services are fixed or determinable and collectability is reasonably assured. HCS's revenue is generated from time and material contracts where there is a signed agreement in place that specifies the fixed hourly rate and other reimbursable costs to be billed based on direct labor hours incurred. Revenue is recognized on these contracts based on direct labor hours and reimbursable costs incurred.</t>
  </si>
  <si>
    <t>Reorganization</t>
  </si>
  <si>
    <t>Reorganizations [Abstract]</t>
  </si>
  <si>
    <t>Reorganization under Chapter 11 of US Bankruptcy Code Disclosure</t>
  </si>
  <si>
    <t>Reorganization On July 20, 2016, (the "Bankruptcy Petition Date"), Novation and three of its subsidiaries, NMLLC, NovaStar Mortgage Funding Corporation and 2114 Central LLC (collectively, the “Debtors”), filed voluntary petitions (the "Bankruptcy Petitions") for reorganization under Chapter 11 of the Bankruptcy Code in the United States Bankruptcy Court for the District of Maryland (the "Bankruptcy Court"). The Company and one of its subsidiaries subsequently filed with the Bankruptcy Court, and amended, a plan of reorganization for the resolution of the outstanding claims against and interests pursuant to Section 1121(a) of the Bankruptcy Code (as amended and supplemented, the “Plan”) and a related disclosure statement. The Bankruptcy Court entered an order on June 12, 2017 confirming the Plan (the “Confirmation Order”) solely with respect to the Company, which provided that the effective date of the Plan will occur when all conditions precedent to effectiveness, as set forth in the Plan, have been satisfied or waived. Two of the conditions to the effectiveness of the Plan were (i) the closing of the Company’s acquisition (the “HCS Acquisition”) of all of the capital stock of HCS as discussed in Note 3 and (ii) the restructuring (the “Note Refinancing”) of the Company’s outstanding Series 1 Notes, Series 2 Notes and Series 3 Notes (collectively, the “2011 Notes”), held by Taberna Preferred Funding I, Ltd. (“Taberna I”), Taberna Preferred Funding II, Ltd. (“Taberna II”) and Kodiak CDO I, Ltd. (“Kodiak” and, together with Taberna I and Taberna II, the “Noteholders”), issued pursuant to three Indentures, each dated as of March 22, 2011 (the “Indentures”), between the Company and The Bank of New York Mellon Trust Company, National Association. The HCS Acquisition and the Note Refinancing were completed on July 27, 2017, and are discussed in Note 3 and Note 5 , respectively. On July 27, 2017, upon the completion of the HCS Acquisition and the Note Refinancing, and the satisfaction or waiver of all other conditions precedent to effectiveness, the effective date of the Plan occurred and the Company filed a Notice of Occurrence of Effective Date of the Plan with the Bankruptcy Court. Under the Plan, holders of existing equity interests in the Company (i.e., the common stock) retained their interests. On September 25, 2017, the bankruptcy case of 2114 Central, LLC was dismissed by order of the Bankruptcy Court. Thereafter, on December 22, 2017, NMLLC filed with the Bankruptcy Court a Chapter 11 plan of reorganization, and on December 26, 2017 filed a related disclosure statement. The Bankruptcy Court entered an order on February 16, 2018 approving the disclosure statement, as revised. The Bankruptcy Court will conduct a hearing on April 4, 2018 to consider confirmation of NMLLC’s plan of reorganization. We incurred significant costs associated with our reorganization and the Chapter 11 proceedings. These costs, which are being expensed as incurred, include (in thousands): For the Nine Months Ended September 30, For the Three Months Ended September 30, 2017 2016 2017 2016 Professional fees $ (3,842 ) $ (763 ) $ (826 ) $ (763 ) Adjustments to deferred debt issuance costs and senior debt premium — 2,399 — 2,399 Adjustments to other liabilities for claims made or rejected contracts (87 ) (293 ) (68 ) (293 ) Other (29 ) (17 ) (8 ) (17 ) Reorganization items, net $ (3,958 ) $ 1,326 $ (902 ) $ 1,326 Subsequent to September 30, 2017, the Company's professionals involved with the Plan agreed to provide discounts on their fees aggregating $0.6 million . These discounts were recorded during the fourth quarter of 2017 at the time the discount agreements with the professionals were made.</t>
  </si>
  <si>
    <t>Acquisition and Divestiture</t>
  </si>
  <si>
    <t>Discontinued Operations and Disposal Groups [Abstract]</t>
  </si>
  <si>
    <t>Acquisition and Divestitures</t>
  </si>
  <si>
    <t>Acquisition and Divestiture Acquisition of Healthcare Staffing, Inc . — On February 1, 2017, the Company entered into a Stock Purchase Agreement (the “HCS Purchase Agreement”) with Novation Holding, Inc., a wholly-owned subsidiary of the Company (“NHI”), HCS and Butler America, LLC, the owner of HCS (“Butler” and, together with HCS, the “Seller Parties”). Pursuant to the HCS Purchase Agreement, NHI agreed to purchase from Butler all of the outstanding capital stock of HCS for $24.0 million in cash, subject to terms and conditions as provided therein, including but not limited to the Company’s receipt of bankruptcy court approval for the HCS Acquisition in its Chapter 11 case. The purchase price is subject to a potential working capital adjustment, based on HCS having $5.0 million of working capital at closing. On July 27, 2017, in connection with the anticipated closing of the HCS Acquisition, the Company, NHI, HCS and Butler entered into a Closing Agreement, dated as of the same date (the “Closing Agreement”), relating to certain closing matters and the terms of the HCS Purchase Agreement. The Closing Agreement provided for the following: (i) eliminate the $240,000 indemnification escrow under the HCS Purchase Agreement; (ii) provide for NHI’s reimbursement to Butler of $100,000 in costs and expenses incurred by Butler in consideration for the delay in closing the HCS Acquisition; (iii) clarify the treatment of certain of HCS’s outstanding tax obligations; (iv) provide that an adjustment to the purchase price under the HCS Purchase Agreement will be made in connection with the calculation of final closing date net working capital of HCS only if there is a difference between such amount and the pre-closing estimate of greater than three percent; and (v) make certain other changes to the HCS Purchase Agreement. On July 27, 2017, the Company and NHI completed the HCS Acquisition pursuant to the terms of the HCS Purchase Agreement and the Closing Agreement, as a result of which HCS became a wholly-owned subsidiary of NHI. The net purchase price was allocated as follows (in thousands): Cash $ 246 Accounts receivable 7,465 Other assets 59 Property and equipment 581 Intangible assets: Customer relationships 6,895 Tradename 1,147 Non-compete 627 Goodwill 12,029 Accrued compensation and benefits (4,751 ) Long-term debt, including current portion of $426 (684 ) Other current liabilities (31 ) Net assets acquired $ 23,583 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 The allocation of the purchase price above to the assets and liabilities are based on our preliminary assessment and is subject to further review pending the completion of an appraisal of certain assets and liabilities acquired. The gross contractual amount of accounts receivable is $7.4 million , which approximates fair value. Goodwill and trademarks are considered indefinite-lived assets and are not subject to future amortization, but will be tested for impairment at least annually. Goodwill is comprised primarily of processes for services and knowhow, assembled workforces and other intangible assets that do not qualify for separate recognition. The full amount of goodwill is expected to be deductible for tax purposes. The amortization period for the intangibles for customer relationships and the non-compete agreement are seven and three years, respectively. HCS’s results are included in our consolidated statement of operations since July 26, 2017. The following unaudited pro forma financial information presents the combined results of HCS and Novation (in thousands) as if the HCS Acquisition had occurred on January 1, 2016. The unaudited pro forma financial information is not necessarily indicative of what our consolidated results of operations actually would have been or what results may be expected in the future. For the Nine Months Ended September 30, For the Three Months Ended September 30, 2017 2016 2017 2016 Service fee income $ 47,061 $ 39,902 $ 18,229 $ 14,089 Income (loss) from continuing operations $ (4,442 ) $ 1,848 $ 335 $ 3,083 Net income (loss) $ (3,561 ) $ 1,790 $ 210 $ 2,883 Basic and diluted earnings per share: Net income (loss) from continuing operations $ (0.05 ) $ 0.02 $ — $ 0.03 Net income (loss) $ (0.04 ) $ 0.02 $ — $ 0.03 Included in general and administrative expenses, primarily during 2017, are approximately $1.2 million in fees associated with the HCS Acquisition, including $0.9 million in investment advisor fees. Included in general and administrative expenses for the three and nine months ended September 30, 2017 is $0.2 million in amortization of the customer relationship and non-compete intangible assets. Sale of Corvisa LLC — Subject to the terms and conditions of the Membership Interest Purchase Agreement, dated as of December 21, 2015, by and among the Company, Corvisa Services, LLC and ShoreTel, Inc. ("ShoreTel"), ShoreTel agreed to purchase 100% of the membership interests of Corvisa LLC, at the time a wholly-owned subsidiary of the Company. The sale closed on January 6, 2016. During the first quarter of 2017, the Company received $1.0 million from the release of the indemnification escrow which was recorded as a gain and included in discontinued operations during the nine month period ended September 30, 2017. Results of Discontinued Operations — The results of the Company's discontinued operations are summarized below (in thousands): For the Nine Months Ended September 30, For the Three Months Ended September 30, 2017 2016 2017 2016 Recognition of gain upon release of indemnification escrow $ 1,020 $ — $ — $ — Expenses related to discontinued operations (125 ) (77 ) (125 ) — Income (loss) from discontinued operations, net of income taxes $ 895 $ (77 ) $ (125 ) $ — The assets and liabilities of discontinued operations are not material.</t>
  </si>
  <si>
    <t>Marketable Securities</t>
  </si>
  <si>
    <t>Investments, Debt and Equity Securities [Abstract]</t>
  </si>
  <si>
    <t>Marketable Securities The Company's portfolio of available-for-sale securities includes (in thousands): Gross Unrealized Estimated Fair Value Amortized Cost Gains Losses As of September 30, 2017 (unaudited) Marketable securities, current Mortgage securities $ 398 $ 7,922 $ — $ 8,320 Equity securities 3 — (2 ) 1 Total $ 401 $ 7,922 $ (2 ) $ 8,321 As of December 31, 2016 Marketable securities, current Mortgage securities $ 450 $ 9,341 $ — $ 9,791 Equity securities 112 47 (7 ) 152 Total $ 562 $ 9,388 $ (7 ) $ 9,943 Marketable securities, non-current Agency mortgage-backed securities $ 26,607 $ — $ (62 ) $ 26,545 During 2017, the Company's entire portfolio of agency mortgage-backed securities was sold. Proceeds from the sale were $25.2 million and a gain of $79 thousand recognized, included in Other Income in the Company's condensed consolidated statements of operations and comprehensive income (loss). Prior to 2016, the Company originated, purchased, securitized, sold, invested in and serviced residential nonconforming mortgage loans and mortgage securities. As a result of those activities, the Company holds mortgage securities that continue to be a source of its earnings and cash flow. As of September 30, 2017 and December 31, 2016 , these mortgage securities consisted entirely of the Company's investment in the residual securities issued by securitization trusts sponsored by the Company. Residual securities consist of interest-only, prepayment penalty and overcollateralization bonds. There were no other-than-temporary impairments relating to available-for-sale securities for the three and nine months ended September 30, 2017 . Maturities of retained mortgage securities owned by the Company depend on repayment characteristics and experience of the underlying financial instruments. See Note 7 for details on the Company's fair value methodology. The following table relates to the securitizations where the Company retained an interest in the assets issued by the securitization trust (in thousands): Size/Principal Outstanding (A) Assets on Balance Sheet (B) Liabilities on Balance Sheet Maximum Exposure to Loss(B) Year to Date Loss on Sale Year to Date Cash Flows (C) September 30, 2017 $ 2,904,061 $ 8,320 $ — $ 8,320 $ — $ 2,286 December 31, 2016 3,185,270 9,943 — 9,943 — 5,135 (A) Size/Principal Outstanding is the aggregate principal of the underlying assets held by the securitization trusts. (B) Assets on Balance Sheet and Maximum Exposure to Loss is the estimated fair value of securities issued by the entity and recorded as marketable securities, current in the condensed consolidated balance sheets. (C) Year to date cash flows are for the nine months ended September 30, 2017 and year ended December 31, 2016.</t>
  </si>
  <si>
    <t>Long-term Debt</t>
  </si>
  <si>
    <t>Debt Disclosure [Abstract]</t>
  </si>
  <si>
    <t>Long-term Debt Note Refinancing and 2017 Notes — Prior to the third quarter of 2017, the Company had outstanding three series of unsecured 2011 Notes pursuant to three separate “Indentures” with an aggregate principal balance of $85.9 million . On July 27, 2017, the Company entered into a Senior Secured Note Purchase Agreement, dated as of the same date (the “Note Purchase Agreement”), with NHI and HCS as guarantors (together with the Company, collectively, the “Credit Parties”), the Noteholders and Wilmington Savings Fund Society, FSB, as collateral agent for the benefit of the Noteholders, to refinance $85,937,500 of principal indebtedness of the Company under the 2011 Notes. Pursuant to the Note Purchase Agreement, the Noteholders exchanged their 2011 Notes for new notes from the Company in the same aggregate principal amount (collectively, the “2017 Notes”) on the terms and conditions set forth therein. Pursuant to the Note Purchase Agreement, in connection with the Note Refinancing, the Company paid all overdue and unpaid accrued interest on the 2011 Notes in the agreed, reduced aggregate amount of $5.8 million , and paid $0.5 million in fees and expenses incurred by the Noteholders. The unpaid principal amounts of the 2017 Notes bear interest at a variable rate equal to LIBOR plus 3.5% per annum, payable quarterly in arrears until maturity on March 30, 2033. The 2017 Notes generally rank senior in right of payment to any existing or future subordinated indebtedness of the Credit Parties. The Company may at any time upon 30 days’ notice to the Noteholders redeem all or part of the 2017 Notes at a redemption price equal to 101% of the principal amount redeemed plus any accrued and unpaid interest thereon. The Note Purchase Agreement contains customary affirmative and negative covenants, including but not limited to certain financial covenants. The Note Purchase Agreement also contains customary events of default, including but not limited to payment defaults, cross defaults with certain other indebtedness, breaches of covenants and bankruptcy events. In the case of an event of default, the Noteholders may, among other remedies, accelerate the payment of all obligations under the Note Purchase Agreement and the 2017 Notes. The Credit Parties entered into a Pledge and Security Agreement, dated as of the same date, pursuant to which each of the Credit Parties granted a first priority lien generally covering all of its assets, other than accounts receivable and inventory, for the benefit of the Noteholders, to secure the obligations under the Note Purchase Agreement and the 2017 Notes. Property Financing – HCS financed the acquisition of property used in its operations under two separate financing agreements. The total amount financed under the agreements was $1.3 million at an aggregate nominal interest rate of 4.1% . The total amount outstanding under these loans was $0.7 million as of September 30, 2017 of which $0.4 million was current and is included in other current liabilities.</t>
  </si>
  <si>
    <t>Commitments and Contingencies</t>
  </si>
  <si>
    <t>Commitments and Contingencies Disclosure [Abstract]</t>
  </si>
  <si>
    <t>Commitments and Contingencies Contingencies — Prior to 2016,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condensed consolidated financial statements. Pending Litigation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densed consolidated financial statements. However, a material outcome in one or more of the active proceedings described below could have a material impact on the results of operations in a particular quarter or fiscal year.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nd NovaStar Mortgage, Inc. ("NMI"), wholly-owned subsidiaries of the Company, and NMFC'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On March 8, 2017, the affiliated defendants and all other parties executed an agreement to settle the action, with the contribution of the affiliated defendants to the settlement fund being paid by their insurance carriers. The court certified a settlement class and granted preliminary approval to the settlement on May 10, 2017. One member of the settlement class objected to the settlement and sought a stay of the final settlement approval hearing on the ground that it did not receive notice of the settlement and had no opportunity to timely opt out of the class. After the court rejected the motion for a stay, the objector filed an appeal and requested a stay of the district court proceedings pending disposition of the appeal. The court of appeals denied the temporary stay of the district court proceedings pending a decision on the objector’s request for a stay. Assuming the settlement is approved and completed, the Company will incur no loss. The Company believes that the affiliated defendants have meritorious defenses to the case and, if the settlement is not approve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at plaintiff did not file a timely proof of claim in NMFC’s bankruptcy case, the Company believes it is likely that the case will be dismissed. The Company believes that NMFC has meritorious defenses to the case and expects it to defend the case vigorously in the event it proceeds.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indemnification (indemnification against NMI only) and damages for breach of the implied covenant of good faith and fair dealing. On October 9, 2013, the Company and NMI filed a motion to dismiss plaintiff’s complaint. This motion to dismiss was withdrawn after plaintiff filed an amended complaint on January 28, 2014, and on March 4, 2014 the Company and NMI filed a motion to dismiss the amended complaint. By a Decision/Order dated November 30, 2017, the court granted in part and denied in part the motion to dismiss the amended complaint. The court dismissed all claims except for plaintiff’s claim for damages for breach of contract, to the extent that claim is based on the Company’s and NMI’s alleged failure to notify plaintiff of allegedly defective loans, and plaintiff’s claim for indemnification. The court denied the motion to dismiss these claims without prejudice to the Company’s and NMI’s right to file a new motion to dismiss in conformity with procedures to be established in coordinated proceedings before the court addressing similar claims against numerous defendants. Given the stage of the litigation, the Company cannot provide an estimate of the range of any loss. The Company believes that it has meritorious defenses to the case and expects to defend the case vigorously.</t>
  </si>
  <si>
    <t>Fair Value Accounting</t>
  </si>
  <si>
    <t>Fair Value Disclosures [Abstract]</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for substantially the full term of the asset or liability. • Level 3 - Valuations based on significant unobservable inputs that are supported by little or no market activity, such as discounted cash flow methodologies based on internal cash flow forecasts. The Company's assets and liabilities, which are measured at fair value on a recurring basis, include (in thousands): Fair Value Measurements at Reporting Date Using: Fair Value Quoted Prices in Active Markets for Identical Assets (Level 1) Significant Other Observable Inputs (Level 2) Significant Unobservable Inputs (Level 3) September 30, 2017 (unaudited) Marketable securities, current $ 8,321 $ 1 $ — $ 8,320 December 31, 2016 Marketable securities, current $ 9,943 $ 152 — $ — $ 9,791 Marketable securities, non-current: 26,545 26,545 — — Total $ 36,488 $ 26,697 $ — $ 9,791 See Note 4 for risk categories for the Company's marketable securities. Valuation Methods and Processes When available, the Company determines the fair value of its marketable securities using market prices from industry-standard independent data providers.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retained mortgage securities, the Company estimates fair value using present value techniques and generally does not have the option to choose other valuation methods for these securities. The methods and processes used to estimate the fair value of the Company's retained mortgage securities are discussed further below. There have been no significant changes to the Company's valuation techniques. Accordingly, there have been no material changes to the condensed consolidated financial statements resulting from changes to our valuation techniqu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The Company's mortgage securities include traditional agency mortgage-backed securities, with valuations based on quoted prices in active markets for identical assets (Level 1). Additionally, mortgage securities include investments that were retained during the Company's lending and securitization process, conducted prior to 2016. For the retained mortgage securities, the Company maintains the right to receive excess interest and other cash flow generated through the mortgage loan securitization vehicle. The Company receives the difference between the interest on the mortgage loans and the interest paid to the securitization bondholders. The Company also owns overcollateralization ("OC") classes of various securitization trusts. These OC bonds represent the difference in the principal of the underlying mortgage loans compared to the bonds sold to third parties. This extra collateral serves as a cushion for losses that have and may occur in the underlying mortgage pool. The OC bonds may receive cash if and when it is determined that actual losses are less than expectations. As of September 30, 2017 , the aggregate overcollateralization was approximately $29.9 million . The timing and amount of cash to be generated by the OC bonds is contingent upon the performance of the underlying mortgage loan collateral. The independent loan servicer controls and manages the individual mortgage loans and therefore the Company has no control over the loan performance. Collectively, these mortgage securities are identified by the Company as "retained mortgage securities," in order to distinguish them from the Company's traditional agency mortgage-backed securities. Retained mortgage-backed securities are valued at each reporting date using significant unobservable inputs (Level 3) by discounting the expected cash flows. An independent valuation specialist has been engaged to assist management in estimating cash flows and values for the Company's mortgage securities. It is the Company's responsibility for the overall resulting valuation. The critical assumptions used in estimating the value of the mortgage securities include market interest rates, rate and severity of default, prepayment speeds and how long the security will continue to provide cash flow. To determine the assumptions, the Company and its independent valuation specialist rely primarily on historical results mortgage loan performance and appropriate general economic indicators. The Company continuously reviews the assumptions used and monitors the efforts of the independent valuation specialist. As a result of this review during the year ended December 31, 2016, the Company and its independent valuation specialist revised key assumptions, leading to an increase in the expected cash flow and estimated value of these securities. The significant unobservable inputs used in preparing the fair value estimates are: September 30, 2017 December 31, 2016 Weighted average: Loss severity 62.1 % 49.6 % Default rate 2.0 % 2.1 % Prepayment speed 13.5 % 9.8 % Servicer's optional redemption date None None The following table provides a reconciliation of the beginning and ending balances for the Company's retained mortgage securities – available-for-sale, which are measured at fair value on a recurring basis using significant unobservable inputs (Level 3) (in thousands): For the Nine Months Ended September 30, 2017 2016 Balance, beginning of period $ 9,791 $ 2,011 Increases (decreases) to mortgage securities – available-for-sale: Proceeds from paydowns of securities (A) (52 ) (84 ) Market value adjustment (1,419 ) (428 ) Net decrease to mortgage securities – available-for-sale (1,471 ) (512 ) Balance, end of period $ 8,320 $ 1,499 (A) Cash received on mortgage securities with no cost basis was $2.3 million and $3.3 million for the nine months ended September 30, 2017 and 2016 , respectively.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 The estimated fair values of the Company's financial instruments are (in thousands): As of September 30, 2017 (unaudited) As of December 31, 2016 Carrying Value Fair Value Carrying Value Fair Value Financial assets: Marketable securities $ 8,321 $ 8,321 $ 36,488 $ 36,488 Financial liabilities: Senior notes $ 85,938 $ 22,565 $ 85,937 $ 23,349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Senior Notes. The fair value is estimated by discounting future projected cash flows using a discount rate commensurate with the risks involved. The interest rate on the senior notes is three-month LIBOR plus 3.5% per annum until maturity in March 2033. The three-month LIBOR used in the analysis was projected using a forward interest rate curve.</t>
  </si>
  <si>
    <t>Income Taxes</t>
  </si>
  <si>
    <t>Income Tax Disclosure [Abstract]</t>
  </si>
  <si>
    <t>Income Taxes Prior to 2016, the Company determined that it was no longer more likely than not that it will recognize a portion of its deferred tax assets. Therefore, as of September 30, 2017 and December 31, 2016 , the Company maintained a full valuation allowance against its net deferred tax assets of $294.6 million and $292.2 million , respectively.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Because of the full valuation allowance, the Company's effective tax rate is expected to be near 0% and therefore the consolidated income tax expense is not material for any period presented. As of September 30, 2017 and December 31, 2016 , the total gross amount of unrecognized tax benefits was $0.3 million . This amount also represents the total amount of unrecognized tax benefits that would impact the effective tax rate in the respective periods. The Company does not anticipate a material reduction of the unrecognized tax benefits due to the lapse of the related statute of limitations in the next twelve months.</t>
  </si>
  <si>
    <t>Earnings (Loss) Per Share</t>
  </si>
  <si>
    <t>Earnings Per Share [Abstract]</t>
  </si>
  <si>
    <t>Earnings (Loss) Per Share Basic earnings (loss) per share is computed by dividing net earnings available to common shareholders by the weighted average number of shares of common stock outstanding during the period. Diluted earnings per share include the effect of conversions of stock options and nonvested shares. For the Nine Months Ended September 30, For the Three Months Ended September 30, 2017 2016 2017 2016 Numerator: Net income (loss) from continuing operations $ (7,055 ) $ 952 $ (2,233 ) $ 2,445 Net income (loss) from discontinued operations 895 (77 ) (125 ) — Net income (loss) available to common shareholders $ (6,160 ) $ 875 $ (2,358 ) $ 2,445 Denominator: Weighted average common shares outstanding – basic 92,788,107 91,345,504 92,806,846 92,180,484 Weighted average common shares outstanding – dilutive: Weighted average common shares outstanding – basic 92,788,107 91,345,504 92,806,846 92,180,484 Stock options — — — — Nonvested shares — 840,014 — 284,627 Weighted average common shares outstanding – dilutive 92,788,107 92,185,518 92,806,846 92,465,111 Basic earnings (loss) per share: Net income (loss) from continuing operations $ (0.08 ) $ 0.01 $ (0.02 ) $ 0.03 Net income (loss) from discontinued operations 0.01 — — — Net income (loss) available to common shareholders $ (0.07 ) $ 0.01 $ (0.02 ) $ 0.03 Diluted earnings (loss) per share: Net income (loss) from continuing operations $ (0.08 ) $ 0.01 $ (0.02 ) $ 0.03 Net income (loss) from discontinued operations 0.01 — — — Net income (loss) available to common shareholders $ (0.07 ) $ 0.01 $ (0.02 ) $ 0.03 Options to purchase shares of common stock were outstanding during each period as presented below (in thousands, except exercise prices), but were not included in the computation of diluted earnings per share because the calculated number of shares assumed to be repurchased was greater than the number of shares to be obtained upon exercise, therefore, the effect would be anti-dilutive. For the Nine Months Ended September 30, For the Three Months Ended September 30, 2017 2016 2017 2016 Number of stock options 1,869 4,613 1,869 4,443 Weighted average exercise price of stock options $ 0.89 $ 0.70 $ 0.89 $ 0.70 There have been no options granted during 2016 or 2017. As of September 30, 2017 and 2016, the Company had 2.8 million and 1.5 million nonvested shares outstanding, respectively. These shares, on weighted-average basis, are not included in the calculation of earnings per share for the nine and three month periods ended September 30, 2017 as they are anti-dilutive.</t>
  </si>
  <si>
    <t>Subsequent Event</t>
  </si>
  <si>
    <t>Subsequent Events [Abstract]</t>
  </si>
  <si>
    <t>Subsequent Events</t>
  </si>
  <si>
    <t>Subsequent Event Revolving Credit Agreement — On November 17, 2017, HCS entered into a Revolving Credit and Security Agreement, dated as of the same date (the “FNCC Credit Agreement”), with Federal National Payables, Inc. (d/b/a Federal National Commercial Credit) (“FNCC”) providing HCS with a line of credit of up to $5,000,000 . Availability under the FNCC Credit Agreement is based on a formula tied to HCS’s eligible accounts receivable, and borrowings under the FNCC Credit Agreement bear interest at the prime rate plus 1.25% . The FNCC Credit Agreement also provides for customary origination and collateral monitoring fees payable to FNCC during its term. The initial term of the FNCC Credit Agreement expires on November 17, 2018, but it will be renewed automatically for consecutive one-year terms thereafter unless the FNCC Credit Agreement is terminated pursuant to its terms. The obligations of HCS under the FNCC Credit Agreement are secured by HCS’s inventory and accounts receivable. The FNCC Credit Agreement contains customary representations, warranties and affirmative and negative covenants, including but not limited to financial covenants. The FNCC Credit Agreement also contains customary events of default, including but not limited to payment defaults, cross defaults with certain other indebtedness, breaches of covenants and bankruptcy events. In the case of an event of default, FNCC may, among other remedies, accelerate payment of all obligations under the FNCC Credit Agreement. In connection with the FNCC Credit Agreement, the Company executed a guaranty in favor of FNCC guaranteeing all of HCS’s obligations under the FNCC Credit Agreement.</t>
  </si>
  <si>
    <t>Financial Statement Presentation (Policies)</t>
  </si>
  <si>
    <t>Basis of Accounting</t>
  </si>
  <si>
    <t>The Company’s condensed consolidated financial statements have been prepared in conformity with accounting principles generally accepted in the United States of America (“GAAP”).</t>
  </si>
  <si>
    <t>Consolidation</t>
  </si>
  <si>
    <t>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6 (the "2016 Form 10-K").</t>
  </si>
  <si>
    <t>Receivables</t>
  </si>
  <si>
    <t>Receivables – Accounts receivable are uncollateralized customer obligations due under normal trade terms. Customer account balances not paid within contract terms are considered delinquent. Accounts receivable are stated at the amount management expects to collect from outstanding balances. The Company maintains an allowance for potential losses primarily based upon management's analysis of delinquent accounts, routine assessment of its customers' financial condition, and any other known factors impacting collectability, including disputed amounts. When management has exhausted all collection efforts, amounts deemed uncollectible are written off. Recoveries of previously written off accounts receivable are recognized in the period in which they are received.</t>
  </si>
  <si>
    <t>Goodwill and Indefinite-Lived Intangible Assets</t>
  </si>
  <si>
    <t>Goodwill and Indefinite-Lived Intangible Assets – Goodwill and trademarks are assessed annually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trademarks is less than their carrying value, an impairment loss is recognized. Impairment losses, if any, are reflected in operating income or loss in the period incurred. The Company performs its annual tests of goodwill and trademarks during the second quarter of each fiscal year.</t>
  </si>
  <si>
    <t>Impairment of Long-Lived Intangible Assets with Finite Lives</t>
  </si>
  <si>
    <t>Impairment of Long-Lived Intangible Assets with Finite Lives – Long-lived intangible assets held and used by us which have finite live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t>
  </si>
  <si>
    <t>Revenue and Cost Recognition</t>
  </si>
  <si>
    <t>Revenue and Cost Recognition – The Company recognizes revenue when there is persuasive evidence of an arrangement, the service has been provided to the customer, fees for services are fixed or determinable and collectability is reasonably assured. HCS's revenue is generated from time and material contracts where there is a signed agreement in place that specifies the fixed hourly rate and other reimbursable costs to be billed based on direct labor hours incurred. Revenue is recognized on these contracts based on direct labor hours and reimbursable costs incurred.</t>
  </si>
  <si>
    <t>Valuation Methods and Processes</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for substantially the full term of the asset or liability. • Level 3 - Valuations based on significant unobservable inputs that are supported by little or no market activity, such as discounted cash flow methodologies based on internal cash flow forecasts.</t>
  </si>
  <si>
    <t>Earnings per Share</t>
  </si>
  <si>
    <t>Basic earnings (loss) per share is computed by dividing net earnings available to common shareholders by the weighted average number of shares of common stock outstanding during the period. Diluted earnings per share include the effect of conversions of stock options and nonvested shares.</t>
  </si>
  <si>
    <t>Reorganization (Tables)</t>
  </si>
  <si>
    <t>Reorganization Items</t>
  </si>
  <si>
    <t>These costs, which are being expensed as incurred, include (in thousands): For the Nine Months Ended September 30, For the Three Months Ended September 30, 2017 2016 2017 2016 Professional fees $ (3,842 ) $ (763 ) $ (826 ) $ (763 ) Adjustments to deferred debt issuance costs and senior debt premium — 2,399 — 2,399 Adjustments to other liabilities for claims made or rejected contracts (87 ) (293 ) (68 ) (293 ) Other (29 ) (17 ) (8 ) (17 ) Reorganization items, net $ (3,958 ) $ 1,326 $ (902 ) $ 1,326</t>
  </si>
  <si>
    <t>Acquisition and Divestiture (Tables)</t>
  </si>
  <si>
    <t>Schedule of Recognized Identified Assets Acquired and Liabilities Assumed</t>
  </si>
  <si>
    <t>The net purchase price was allocated as follows (in thousands): Cash $ 246 Accounts receivable 7,465 Other assets 59 Property and equipment 581 Intangible assets: Customer relationships 6,895 Tradename 1,147 Non-compete 627 Goodwill 12,029 Accrued compensation and benefits (4,751 ) Long-term debt, including current portion of $426 (684 ) Other current liabilities (31 ) Net assets acquired $ 23,583</t>
  </si>
  <si>
    <t>Business Acquisition, Pro Forma Information</t>
  </si>
  <si>
    <t>The following unaudited pro forma financial information presents the combined results of HCS and Novation (in thousands) as if the HCS Acquisition had occurred on January 1, 2016. The unaudited pro forma financial information is not necessarily indicative of what our consolidated results of operations actually would have been or what results may be expected in the future. For the Nine Months Ended September 30, For the Three Months Ended September 30, 2017 2016 2017 2016 Service fee income $ 47,061 $ 39,902 $ 18,229 $ 14,089 Income (loss) from continuing operations $ (4,442 ) $ 1,848 $ 335 $ 3,083 Net income (loss) $ (3,561 ) $ 1,790 $ 210 $ 2,883 Basic and diluted earnings per share: Net income (loss) from continuing operations $ (0.05 ) $ 0.02 $ — $ 0.03 Net income (loss) $ (0.04 ) $ 0.02 $ — $ 0.03</t>
  </si>
  <si>
    <t>Income Statement by Disposal Groups, Including Discontinued Operations</t>
  </si>
  <si>
    <t>The results of the Company's discontinued operations are summarized below (in thousands): For the Nine Months Ended September 30, For the Three Months Ended September 30, 2017 2016 2017 2016 Recognition of gain upon release of indemnification escrow $ 1,020 $ — $ — $ — Expenses related to discontinued operations (125 ) (77 ) (125 ) — Income (loss) from discontinued operations, net of income taxes $ 895 $ (77 ) $ (125 ) $ —</t>
  </si>
  <si>
    <t>Marketable Securities (Tables)</t>
  </si>
  <si>
    <t>Available-for-sale Securities</t>
  </si>
  <si>
    <t>The Company's portfolio of available-for-sale securities includes (in thousands): Gross Unrealized Estimated Fair Value Amortized Cost Gains Losses As of September 30, 2017 (unaudited) Marketable securities, current Mortgage securities $ 398 $ 7,922 $ — $ 8,320 Equity securities 3 — (2 ) 1 Total $ 401 $ 7,922 $ (2 ) $ 8,321 As of December 31, 2016 Marketable securities, current Mortgage securities $ 450 $ 9,341 $ — $ 9,791 Equity securities 112 47 (7 ) 152 Total $ 562 $ 9,388 $ (7 ) $ 9,943 Marketable securities, non-current Agency mortgage-backed securities $ 26,607 $ — $ (62 ) $ 26,545</t>
  </si>
  <si>
    <t>Schedule of Securitization Trust</t>
  </si>
  <si>
    <t>The following table relates to the securitizations where the Company retained an interest in the assets issued by the securitization trust (in thousands): Size/Principal Outstanding (A) Assets on Balance Sheet (B) Liabilities on Balance Sheet Maximum Exposure to Loss(B) Year to Date Loss on Sale Year to Date Cash Flows (C) September 30, 2017 $ 2,904,061 $ 8,320 $ — $ 8,320 $ — $ 2,286 December 31, 2016 3,185,270 9,943 — 9,943 — 5,135 (A) Size/Principal Outstanding is the aggregate principal of the underlying assets held by the securitization trusts. (B) Assets on Balance Sheet and Maximum Exposure to Loss is the estimated fair value of securities issued by the entity and recorded as marketable securities, current in the condensed consolidated balance sheets. (C) Year to date cash flows are for the nine months ended September 30, 2017 and year ended December 31, 2016.</t>
  </si>
  <si>
    <t>Fair Value Accounting (Tables)</t>
  </si>
  <si>
    <t>Fair Value Measurements, Recurring and Nonrecurring</t>
  </si>
  <si>
    <t>The Company's assets and liabilities, which are measured at fair value on a recurring basis, include (in thousands): Fair Value Measurements at Reporting Date Using: Fair Value Quoted Prices in Active Markets for Identical Assets (Level 1) Significant Other Observable Inputs (Level 2) Significant Unobservable Inputs (Level 3) September 30, 2017 (unaudited) Marketable securities, current $ 8,321 $ 1 $ — $ 8,320 December 31, 2016 Marketable securities, current $ 9,943 $ 152 — $ — $ 9,791 Marketable securities, non-current: 26,545 26,545 — — Total $ 36,488 $ 26,697 $ — $ 9,791</t>
  </si>
  <si>
    <t>Fair Value Inputs, Assets and Liabilities, Quantitative Information</t>
  </si>
  <si>
    <t>The significant unobservable inputs used in preparing the fair value estimates are: September 30, 2017 December 31, 2016 Weighted average: Loss severity 62.1 % 49.6 % Default rate 2.0 % 2.1 % Prepayment speed 13.5 % 9.8 % Servicer's optional redemption date None None</t>
  </si>
  <si>
    <t>Fair Value, Assets Measured on Recurring Basis, Unobservable Input Reconciliation</t>
  </si>
  <si>
    <t>The following table provides a reconciliation of the beginning and ending balances for the Company's retained mortgage securities – available-for-sale, which are measured at fair value on a recurring basis using significant unobservable inputs (Level 3) (in thousands): For the Nine Months Ended September 30, 2017 2016 Balance, beginning of period $ 9,791 $ 2,011 Increases (decreases) to mortgage securities – available-for-sale: Proceeds from paydowns of securities (A) (52 ) (84 ) Market value adjustment (1,419 ) (428 ) Net decrease to mortgage securities – available-for-sale (1,471 ) (512 ) Balance, end of period $ 8,320 $ 1,499 (A) Cash received on mortgage securities with no cost basis was $2.3 million and $3.3 million for the nine months ended September 30, 2017 and 2016 , respectively.</t>
  </si>
  <si>
    <t>Fair Value, by Balance Sheet Grouping</t>
  </si>
  <si>
    <t>The estimated fair values of the Company's financial instruments are (in thousands): As of September 30, 2017 (unaudited) As of December 31, 2016 Carrying Value Fair Value Carrying Value Fair Value Financial assets: Marketable securities $ 8,321 $ 8,321 $ 36,488 $ 36,488 Financial liabilities: Senior notes $ 85,938 $ 22,565 $ 85,937 $ 23,349</t>
  </si>
  <si>
    <t>Earnings (Loss) Per Share (Tables)</t>
  </si>
  <si>
    <t>Schedule of Earnings Per Share, Basic and Diluted</t>
  </si>
  <si>
    <t>Diluted earnings per share include the effect of conversions of stock options and nonvested shares. For the Nine Months Ended September 30, For the Three Months Ended September 30, 2017 2016 2017 2016 Numerator: Net income (loss) from continuing operations $ (7,055 ) $ 952 $ (2,233 ) $ 2,445 Net income (loss) from discontinued operations 895 (77 ) (125 ) — Net income (loss) available to common shareholders $ (6,160 ) $ 875 $ (2,358 ) $ 2,445 Denominator: Weighted average common shares outstanding – basic 92,788,107 91,345,504 92,806,846 92,180,484 Weighted average common shares outstanding – dilutive: Weighted average common shares outstanding – basic 92,788,107 91,345,504 92,806,846 92,180,484 Stock options — — — — Nonvested shares — 840,014 — 284,627 Weighted average common shares outstanding – dilutive 92,788,107 92,185,518 92,806,846 92,465,111 Basic earnings (loss) per share: Net income (loss) from continuing operations $ (0.08 ) $ 0.01 $ (0.02 ) $ 0.03 Net income (loss) from discontinued operations 0.01 — — — Net income (loss) available to common shareholders $ (0.07 ) $ 0.01 $ (0.02 ) $ 0.03 Diluted earnings (loss) per share: Net income (loss) from continuing operations $ (0.08 ) $ 0.01 $ (0.02 ) $ 0.03 Net income (loss) from discontinued operations 0.01 — — — Net income (loss) available to common shareholders $ (0.07 ) $ 0.01 $ (0.02 ) $ 0.03</t>
  </si>
  <si>
    <t>Schedule of Antidilutive Securities Excluded from Computation of Earnings Per Share</t>
  </si>
  <si>
    <t>Options to purchase shares of common stock were outstanding during each period as presented below (in thousands, except exercise prices), but were not included in the computation of diluted earnings per share because the calculated number of shares assumed to be repurchased was greater than the number of shares to be obtained upon exercise, therefore, the effect would be anti-dilutive. For the Nine Months Ended September 30, For the Three Months Ended September 30, 2017 2016 2017 2016 Number of stock options 1,869 4,613 1,869 4,443 Weighted average exercise price of stock options $ 0.89 $ 0.70 $ 0.89 $ 0.70</t>
  </si>
  <si>
    <t>Financial Statement Presentation - Description of Operations (Details) - $ / shares</t>
  </si>
  <si>
    <t>Financial Statement Presentation - Liquidity and Going Concern (Details) - USD ($) $ in Thousands</t>
  </si>
  <si>
    <t>1 Months Ended</t>
  </si>
  <si>
    <t>Jan. 26, 2018</t>
  </si>
  <si>
    <t>Dec. 31, 2015</t>
  </si>
  <si>
    <t>Net loss</t>
  </si>
  <si>
    <t>Negative operating cash flow</t>
  </si>
  <si>
    <t>Retained earnings (accumulated deficit)</t>
  </si>
  <si>
    <t>Cash</t>
  </si>
  <si>
    <t>Liabilities</t>
  </si>
  <si>
    <t>NovaStar Mortgage LLC</t>
  </si>
  <si>
    <t>Interest payment</t>
  </si>
  <si>
    <t>Financial Statement Presentation - Accounts and Unbilled Receivables (Details) $ in Millions</t>
  </si>
  <si>
    <t>Unbilled receivables, current</t>
  </si>
  <si>
    <t>Reorganization - Reorganization Items (Details) - USD ($) $ in Thousands</t>
  </si>
  <si>
    <t>Oct. 01, 2017</t>
  </si>
  <si>
    <t>Reorganization Items [Line Items]</t>
  </si>
  <si>
    <t>Professional fees</t>
  </si>
  <si>
    <t>Adjustments to deferred debt issuance costs and senior debt premium</t>
  </si>
  <si>
    <t>Adjustments to other liabilities for claims made or rejected contracts</t>
  </si>
  <si>
    <t>Debtor reorganization items, professional fees, discount, amount</t>
  </si>
  <si>
    <t>Acquisition and Divestiture - Acquisition of Healthcare Staffing, Inc. (Details) - Healthcare Staffing, Inc. - USD ($) $ in Thousands</t>
  </si>
  <si>
    <t>Jul. 27, 2017</t>
  </si>
  <si>
    <t>Feb. 01, 2017</t>
  </si>
  <si>
    <t>Business Acquisition [Line Items]</t>
  </si>
  <si>
    <t>Sale of stock, consideration received on transaction</t>
  </si>
  <si>
    <t>Sale of stock, consideration received on transaction, working capital adjustment</t>
  </si>
  <si>
    <t>Consideration held In escrow, indemnification obligations</t>
  </si>
  <si>
    <t>Business combination, contingent consideration, liability</t>
  </si>
  <si>
    <t>Pre closing estimate change percent threshold</t>
  </si>
  <si>
    <t>3.00%</t>
  </si>
  <si>
    <t>Business acquisition, transaction costs</t>
  </si>
  <si>
    <t>Business combination, investment advisory fees</t>
  </si>
  <si>
    <t>Customer relationships and noncompete agreements</t>
  </si>
  <si>
    <t>Acquisition and Divestiture - Schedule of Purchase Price Allocation of HCS (Details) - USD ($) $ in Thousands</t>
  </si>
  <si>
    <t>Intangible assets:</t>
  </si>
  <si>
    <t>Healthcare Staffing, Inc.</t>
  </si>
  <si>
    <t>Customer relationships | Healthcare Staffing, Inc.</t>
  </si>
  <si>
    <t>Tradename | Healthcare Staffing, Inc.</t>
  </si>
  <si>
    <t>Non-compete | Healthcare Staffing, Inc.</t>
  </si>
  <si>
    <t>Acquisition and Divestiture - Pro Forma Financial Information (Details) - USD ($) $ / shares in Units, $ in Thousands</t>
  </si>
  <si>
    <t>Income (loss) from continuing operations</t>
  </si>
  <si>
    <t>Basic and diluted earnings per share:</t>
  </si>
  <si>
    <t>Continuing operations, basic and diluted (in dollars per share)</t>
  </si>
  <si>
    <t>Basic and diluted (in dollars per share)</t>
  </si>
  <si>
    <t>Acquisition and Divestiture - Sale of Corvisa LLC (Details) - USD ($) $ in Thousands</t>
  </si>
  <si>
    <t>Mar. 31, 2017</t>
  </si>
  <si>
    <t>Jan. 06, 2016</t>
  </si>
  <si>
    <t>Divestitures Narrative</t>
  </si>
  <si>
    <t>Income (loss) from discontinued operations</t>
  </si>
  <si>
    <t>Discontinued Operations, Disposed of by Sale | Corvisa LLC</t>
  </si>
  <si>
    <t>Disposal groups, including discontinued operations, ownership percentage</t>
  </si>
  <si>
    <t>100.00%</t>
  </si>
  <si>
    <t>Acquisition and Divestiture - Results of Discontinued Operations (Details) - USD ($) $ in Thousands</t>
  </si>
  <si>
    <t>Income Statement, Balance Sheet and Additional Disclosures by Disposal Groups, Including Discontinued Operations [Line Items]</t>
  </si>
  <si>
    <t>Recognition of gain upon release of indemnification escrow</t>
  </si>
  <si>
    <t>Expenses related to discontinued operations</t>
  </si>
  <si>
    <t>Marketable Securities - Available-for-Sale (Details) - USD ($) $ in Thousands</t>
  </si>
  <si>
    <t>Marketable Securities, Current [Abstract]</t>
  </si>
  <si>
    <t>Amortized cost basis, current</t>
  </si>
  <si>
    <t>Accumulated gross unrealized gains, current</t>
  </si>
  <si>
    <t>Accumulated gross unrealized losses, current</t>
  </si>
  <si>
    <t>Fair value, current</t>
  </si>
  <si>
    <t>Mortgage securities</t>
  </si>
  <si>
    <t>Equity securities</t>
  </si>
  <si>
    <t>Corporate notes and bonds</t>
  </si>
  <si>
    <t>Marketable Securities, Noncurrent [Abstract]</t>
  </si>
  <si>
    <t>Amortized cost basis, non-current</t>
  </si>
  <si>
    <t>Accumulated gross unrealized gains, non-current</t>
  </si>
  <si>
    <t>Accumulated gross unrealized losses, non-current</t>
  </si>
  <si>
    <t>Marketable securities, non-current:</t>
  </si>
  <si>
    <t>Marketable Securities - Narrative (Details) - USD ($)</t>
  </si>
  <si>
    <t>Schedule of Available-for-sale Securities [Line Items]</t>
  </si>
  <si>
    <t>Other than temporary impairment losses, investments, portion recognized in earnings, net, available-for-sale securities</t>
  </si>
  <si>
    <t>Proceeds from sale of available-for-sale securities</t>
  </si>
  <si>
    <t>Available-for-sale securities, gross realized gains</t>
  </si>
  <si>
    <t>Marketable Securities - Securitization Trusts (Details) - Securitization Trust, Primary Beneficiary - USD ($) $ in Thousands</t>
  </si>
  <si>
    <t>12 Months Ended</t>
  </si>
  <si>
    <t>Securitization Trust [Line Items]</t>
  </si>
  <si>
    <t>Size/principal outstanding</t>
  </si>
  <si>
    <t>Assets on Balance Sheet</t>
  </si>
  <si>
    <t>Liabilities on Balance Sheet</t>
  </si>
  <si>
    <t>Maximum exposure to loss</t>
  </si>
  <si>
    <t>Year-To-Date loss on sale</t>
  </si>
  <si>
    <t>Year-To-Date cash flows</t>
  </si>
  <si>
    <t>Long-term Debt - Note Refinancing (Details) - Senior Notes - USD ($)</t>
  </si>
  <si>
    <t>Mar. 22, 2011</t>
  </si>
  <si>
    <t>Post-Modification Notes</t>
  </si>
  <si>
    <t>Debt Instrument [Line Items]</t>
  </si>
  <si>
    <t>Debt instrument, face amount</t>
  </si>
  <si>
    <t>Debt instrument, basis spread on variable rate</t>
  </si>
  <si>
    <t>3.50%</t>
  </si>
  <si>
    <t>Interest expense, debt</t>
  </si>
  <si>
    <t>Debt instrument, fee amount</t>
  </si>
  <si>
    <t>Debt instrument, redemption notice, number of days</t>
  </si>
  <si>
    <t>30 days</t>
  </si>
  <si>
    <t>Debt instrument, redemption price, percentage of principal amount redeemed</t>
  </si>
  <si>
    <t>101.00%</t>
  </si>
  <si>
    <t>Notes 2017 | London Interbank Offered Rate (LIBOR)</t>
  </si>
  <si>
    <t>Long-term Debt - Property Financing (Details) - Property Financing $ in Millions</t>
  </si>
  <si>
    <t>Sep. 30, 2017USD ($)Rate</t>
  </si>
  <si>
    <t>Number of loans</t>
  </si>
  <si>
    <t>Interest rate | Rate</t>
  </si>
  <si>
    <t>4.10%</t>
  </si>
  <si>
    <t>Long-term debt, current maturities</t>
  </si>
  <si>
    <t>Commitments and Contingencies (Details) $ in Millions</t>
  </si>
  <si>
    <t>Jun. 24, 2013USD ($)loan</t>
  </si>
  <si>
    <t>Dec. 31, 2007USD ($)</t>
  </si>
  <si>
    <t>Loss Contingencies [Line Items]</t>
  </si>
  <si>
    <t>Mortgage loans on real estate, number of loans | loan</t>
  </si>
  <si>
    <t>Loans summoned In litigation case</t>
  </si>
  <si>
    <t>Claims to repurchase securitized loans</t>
  </si>
  <si>
    <t>Principal amount outstanding on loans securitized or asset-backed financing arrangement</t>
  </si>
  <si>
    <t>Fair Value Accounting - Recurring Basis (Details) - USD ($) $ in Thousands</t>
  </si>
  <si>
    <t>Fair Value, Assets and Liabilities Measured on Recurring and Nonrecurring Basis [Line Item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Accounting - Significant Unobservable Inputs (Details)</t>
  </si>
  <si>
    <t>Fair Value Inputs [Abstract]</t>
  </si>
  <si>
    <t>Loss severity</t>
  </si>
  <si>
    <t>62.10%</t>
  </si>
  <si>
    <t>49.60%</t>
  </si>
  <si>
    <t>Default rate</t>
  </si>
  <si>
    <t>2.00%</t>
  </si>
  <si>
    <t>2.10%</t>
  </si>
  <si>
    <t>Prepayment speed</t>
  </si>
  <si>
    <t>13.50%</t>
  </si>
  <si>
    <t>9.80%</t>
  </si>
  <si>
    <t>Fair Value Accounting - Reconciliation of Changes in Level 3 Balances (Details) - Available-for-sale Securities - Mortgage securities - USD ($) $ in Thousands</t>
  </si>
  <si>
    <t>Fair Value, Assets Measured on Recurring Basis, Unobservable Input Reconciliation, Calculation [Roll Forward]</t>
  </si>
  <si>
    <t>Cash received on mortgage securities with no cost basis</t>
  </si>
  <si>
    <t>Balance, beginning of period</t>
  </si>
  <si>
    <t>Total proceeds from paydowns of securities</t>
  </si>
  <si>
    <t>Market value adjustment</t>
  </si>
  <si>
    <t>Net decrease to mortgage securities – available-for-sale</t>
  </si>
  <si>
    <t>Balance, end of period</t>
  </si>
  <si>
    <t>Reported Value Measurement | Fair Value, Measurements, Recurring</t>
  </si>
  <si>
    <t>Fair Value Accounting - Carrying Values and Fair Values of Financial Instruments (Details) - USD ($) $ in Thousands</t>
  </si>
  <si>
    <t>Carrying Value</t>
  </si>
  <si>
    <t>Fair Value, Balance Sheet Grouping, Financial Statement Captions [Line Items]</t>
  </si>
  <si>
    <t>Senior notes</t>
  </si>
  <si>
    <t>Fair Value</t>
  </si>
  <si>
    <t>Fair Value Accounting - Narrative (Details) - USD ($) $ in Millions</t>
  </si>
  <si>
    <t>Post-Modification Notes | Senior Notes</t>
  </si>
  <si>
    <t>Basis spread on variable rate</t>
  </si>
  <si>
    <t>Aggregate overcollateralization on overcollateralization bonds held</t>
  </si>
  <si>
    <t>Income Taxes - Narrative (Details) - USD ($) $ in Millions</t>
  </si>
  <si>
    <t>Deferred tax assets, valuation allowance</t>
  </si>
  <si>
    <t>Effective income tax rate reconciliation, percent</t>
  </si>
  <si>
    <t>0.00%</t>
  </si>
  <si>
    <t>Unrecognized tax benefits</t>
  </si>
  <si>
    <t>Earnings (Loss) Per Share - Computation of Earnings per Share (Details) - USD ($) $ / shares in Units, $ in Thousands</t>
  </si>
  <si>
    <t>Numerator:</t>
  </si>
  <si>
    <t>Net income (loss) available to common shareholders</t>
  </si>
  <si>
    <t>Denominator:</t>
  </si>
  <si>
    <t>Weighted average common shares outstanding – dilutive</t>
  </si>
  <si>
    <t>Basic earnings per share:</t>
  </si>
  <si>
    <t>Net loss from continuing operations (per share)</t>
  </si>
  <si>
    <t>Net income from discontinued operations (per share)</t>
  </si>
  <si>
    <t>Net loss available to common shareholders (per share)</t>
  </si>
  <si>
    <t>Diluted earnings per share:</t>
  </si>
  <si>
    <t>Stock Options</t>
  </si>
  <si>
    <t>Incremental shares related to share-based compensation</t>
  </si>
  <si>
    <t>Nonvested Shares</t>
  </si>
  <si>
    <t>Earnings (Loss) Per Share - Antidilutive Securities (Details) - Stock Options - $ / shares shares in Thousands</t>
  </si>
  <si>
    <t>Antidilutive Securities Excluded from Computation of Earnings Per Share [Line Items]</t>
  </si>
  <si>
    <t>Number of stock options (in shares)</t>
  </si>
  <si>
    <t>Weighted average exercise price of stock options (in dollars per share)</t>
  </si>
  <si>
    <t>Earnings (Loss) Per Share - Narrative (Details) - shares</t>
  </si>
  <si>
    <t>Class of Stock [Line Items]</t>
  </si>
  <si>
    <t>Share-based compensation arrangement by share-based payment award, options, grants in period, net of forfeitures</t>
  </si>
  <si>
    <t>Restricted Stock [Member]</t>
  </si>
  <si>
    <t>Nonvested shares oustanding</t>
  </si>
  <si>
    <t>Subsequent Event - Revolving Credit Agreement (Details) - Subsequent Event</t>
  </si>
  <si>
    <t>Nov. 17, 2017USD ($)Rate</t>
  </si>
  <si>
    <t>Subsequent Event [Line Items]</t>
  </si>
  <si>
    <t>Line of credit facility, maximum amount outstanding during period | $</t>
  </si>
  <si>
    <t>Prime Rate | Revolving Credit Facility</t>
  </si>
  <si>
    <t>Debt instrument, basis spread on variable rate | Rate</t>
  </si>
  <si>
    <t>1.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Notes &quot;#,##0_);_(&quot;Not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559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2811</v>
      </c>
      <c r="C3" s="7" t="n">
        <v>4805</v>
      </c>
    </row>
    <row r="4" spans="1:3">
      <c r="A4" s="4" t="s">
        <v>26</v>
      </c>
      <c r="B4" s="5" t="n">
        <v>7288</v>
      </c>
      <c r="C4" s="5" t="n">
        <v>0</v>
      </c>
    </row>
    <row r="5" spans="1:3">
      <c r="A5" s="4" t="s">
        <v>27</v>
      </c>
      <c r="B5" s="5" t="n">
        <v>8321</v>
      </c>
      <c r="C5" s="5" t="n">
        <v>9943</v>
      </c>
    </row>
    <row r="6" spans="1:3">
      <c r="A6" s="4" t="s">
        <v>28</v>
      </c>
      <c r="B6" s="5" t="n">
        <v>476</v>
      </c>
      <c r="C6" s="5" t="n">
        <v>1091</v>
      </c>
    </row>
    <row r="7" spans="1:3">
      <c r="A7" s="4" t="s">
        <v>29</v>
      </c>
      <c r="B7" s="5" t="n">
        <v>18896</v>
      </c>
      <c r="C7" s="5" t="n">
        <v>15839</v>
      </c>
    </row>
    <row r="8" spans="1:3">
      <c r="A8" s="3" t="s">
        <v>30</v>
      </c>
    </row>
    <row r="9" spans="1:3">
      <c r="A9" s="4" t="s">
        <v>31</v>
      </c>
      <c r="B9" s="5" t="n">
        <v>12029</v>
      </c>
      <c r="C9" s="5" t="n">
        <v>0</v>
      </c>
    </row>
    <row r="10" spans="1:3">
      <c r="A10" s="4" t="s">
        <v>32</v>
      </c>
      <c r="B10" s="5" t="n">
        <v>8470</v>
      </c>
      <c r="C10" s="5" t="n">
        <v>0</v>
      </c>
    </row>
    <row r="11" spans="1:3">
      <c r="A11" s="4" t="s">
        <v>33</v>
      </c>
      <c r="B11" s="5" t="n">
        <v>0</v>
      </c>
      <c r="C11" s="5" t="n">
        <v>26545</v>
      </c>
    </row>
    <row r="12" spans="1:3">
      <c r="A12" s="4" t="s">
        <v>28</v>
      </c>
      <c r="B12" s="5" t="n">
        <v>544</v>
      </c>
      <c r="C12" s="5" t="n">
        <v>246</v>
      </c>
    </row>
    <row r="13" spans="1:3">
      <c r="A13" s="4" t="s">
        <v>34</v>
      </c>
      <c r="B13" s="5" t="n">
        <v>21043</v>
      </c>
      <c r="C13" s="5" t="n">
        <v>26791</v>
      </c>
    </row>
    <row r="14" spans="1:3">
      <c r="A14" s="4" t="s">
        <v>35</v>
      </c>
      <c r="B14" s="5" t="n">
        <v>39939</v>
      </c>
      <c r="C14" s="5" t="n">
        <v>42630</v>
      </c>
    </row>
    <row r="15" spans="1:3">
      <c r="A15" s="3" t="s">
        <v>36</v>
      </c>
    </row>
    <row r="16" spans="1:3">
      <c r="A16" s="4" t="s">
        <v>37</v>
      </c>
      <c r="B16" s="5" t="n">
        <v>3580</v>
      </c>
      <c r="C16" s="5" t="n">
        <v>691</v>
      </c>
    </row>
    <row r="17" spans="1:3">
      <c r="A17" s="4" t="s">
        <v>38</v>
      </c>
      <c r="B17" s="5" t="n">
        <v>4727</v>
      </c>
      <c r="C17" s="5" t="n">
        <v>75</v>
      </c>
    </row>
    <row r="18" spans="1:3">
      <c r="A18" s="4" t="s">
        <v>39</v>
      </c>
      <c r="B18" s="5" t="n">
        <v>759</v>
      </c>
      <c r="C18" s="5" t="n">
        <v>3689</v>
      </c>
    </row>
    <row r="19" spans="1:3">
      <c r="A19" s="4" t="s">
        <v>28</v>
      </c>
      <c r="B19" s="5" t="n">
        <v>1064</v>
      </c>
      <c r="C19" s="5" t="n">
        <v>1063</v>
      </c>
    </row>
    <row r="20" spans="1:3">
      <c r="A20" s="4" t="s">
        <v>40</v>
      </c>
      <c r="B20" s="5" t="n">
        <v>10130</v>
      </c>
      <c r="C20" s="5" t="n">
        <v>5518</v>
      </c>
    </row>
    <row r="21" spans="1:3">
      <c r="A21" s="3" t="s">
        <v>41</v>
      </c>
    </row>
    <row r="22" spans="1:3">
      <c r="A22" s="4" t="s">
        <v>42</v>
      </c>
      <c r="B22" s="5" t="n">
        <v>86162</v>
      </c>
      <c r="C22" s="5" t="n">
        <v>85938</v>
      </c>
    </row>
    <row r="23" spans="1:3">
      <c r="A23" s="4" t="s">
        <v>28</v>
      </c>
      <c r="B23" s="5" t="n">
        <v>387</v>
      </c>
      <c r="C23" s="5" t="n">
        <v>373</v>
      </c>
    </row>
    <row r="24" spans="1:3">
      <c r="A24" s="4" t="s">
        <v>43</v>
      </c>
      <c r="B24" s="5" t="n">
        <v>86549</v>
      </c>
      <c r="C24" s="5" t="n">
        <v>86311</v>
      </c>
    </row>
    <row r="25" spans="1:3">
      <c r="A25" s="4" t="s">
        <v>44</v>
      </c>
      <c r="B25" s="5" t="n">
        <v>96679</v>
      </c>
      <c r="C25" s="5" t="n">
        <v>91829</v>
      </c>
    </row>
    <row r="26" spans="1:3">
      <c r="A26" s="4" t="s">
        <v>45</v>
      </c>
      <c r="B26" s="4" t="s">
        <v>46</v>
      </c>
      <c r="C26" s="4" t="s">
        <v>46</v>
      </c>
    </row>
    <row r="27" spans="1:3">
      <c r="A27" s="3" t="s">
        <v>47</v>
      </c>
    </row>
    <row r="28" spans="1:3">
      <c r="A28" s="4" t="s">
        <v>48</v>
      </c>
      <c r="B28" s="5" t="n">
        <v>956</v>
      </c>
      <c r="C28" s="5" t="n">
        <v>928</v>
      </c>
    </row>
    <row r="29" spans="1:3">
      <c r="A29" s="4" t="s">
        <v>49</v>
      </c>
      <c r="B29" s="5" t="n">
        <v>744863</v>
      </c>
      <c r="C29" s="5" t="n">
        <v>744873</v>
      </c>
    </row>
    <row r="30" spans="1:3">
      <c r="A30" s="4" t="s">
        <v>50</v>
      </c>
      <c r="B30" s="5" t="n">
        <v>-810479</v>
      </c>
      <c r="C30" s="5" t="n">
        <v>-804319</v>
      </c>
    </row>
    <row r="31" spans="1:3">
      <c r="A31" s="4" t="s">
        <v>51</v>
      </c>
      <c r="B31" s="5" t="n">
        <v>7920</v>
      </c>
      <c r="C31" s="5" t="n">
        <v>9319</v>
      </c>
    </row>
    <row r="32" spans="1:3">
      <c r="A32" s="4" t="s">
        <v>52</v>
      </c>
      <c r="B32" s="5" t="n">
        <v>-56740</v>
      </c>
      <c r="C32" s="5" t="n">
        <v>-49199</v>
      </c>
    </row>
    <row r="33" spans="1:3">
      <c r="A33" s="4" t="s">
        <v>53</v>
      </c>
      <c r="B33" s="7" t="n">
        <v>39939</v>
      </c>
      <c r="C33" s="7" t="n">
        <v>42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155</v>
      </c>
    </row>
    <row r="3" spans="1:3">
      <c r="A3" s="4" t="s">
        <v>56</v>
      </c>
      <c r="B3" s="8" t="n">
        <v>0.01</v>
      </c>
      <c r="C3" s="8"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34</v>
      </c>
      <c r="B1" s="2" t="s">
        <v>235</v>
      </c>
      <c r="C1" s="2" t="s">
        <v>61</v>
      </c>
      <c r="E1" s="2" t="s">
        <v>1</v>
      </c>
    </row>
    <row r="2" spans="1:9">
      <c r="B2" s="2" t="s">
        <v>236</v>
      </c>
      <c r="C2" s="2" t="s">
        <v>2</v>
      </c>
      <c r="D2" s="2" t="s">
        <v>62</v>
      </c>
      <c r="E2" s="2" t="s">
        <v>2</v>
      </c>
      <c r="F2" s="2" t="s">
        <v>62</v>
      </c>
      <c r="G2" s="2" t="s">
        <v>3</v>
      </c>
      <c r="H2" s="2" t="s">
        <v>23</v>
      </c>
      <c r="I2" s="2" t="s">
        <v>237</v>
      </c>
    </row>
    <row r="3" spans="1:9">
      <c r="A3" s="4" t="s">
        <v>238</v>
      </c>
      <c r="C3" s="7" t="n">
        <v>2358</v>
      </c>
      <c r="D3" s="7" t="n">
        <v>-2445</v>
      </c>
      <c r="E3" s="7" t="n">
        <v>6160</v>
      </c>
      <c r="F3" s="7" t="n">
        <v>-875</v>
      </c>
    </row>
    <row r="4" spans="1:9">
      <c r="A4" s="4" t="s">
        <v>239</v>
      </c>
      <c r="E4" s="5" t="n">
        <v>5434</v>
      </c>
      <c r="F4" s="5" t="n">
        <v>928</v>
      </c>
    </row>
    <row r="5" spans="1:9">
      <c r="A5" s="4" t="s">
        <v>240</v>
      </c>
      <c r="C5" s="5" t="n">
        <v>-56740</v>
      </c>
      <c r="D5" s="7" t="n">
        <v>-57222</v>
      </c>
      <c r="E5" s="5" t="n">
        <v>-56740</v>
      </c>
      <c r="F5" s="7" t="n">
        <v>-57222</v>
      </c>
      <c r="H5" s="7" t="n">
        <v>-49199</v>
      </c>
      <c r="I5" s="7" t="n">
        <v>-62593</v>
      </c>
    </row>
    <row r="6" spans="1:9">
      <c r="A6" s="4" t="s">
        <v>241</v>
      </c>
      <c r="C6" s="5" t="n">
        <v>2811</v>
      </c>
      <c r="E6" s="5" t="n">
        <v>2811</v>
      </c>
      <c r="H6" s="5" t="n">
        <v>4805</v>
      </c>
    </row>
    <row r="7" spans="1:9">
      <c r="A7" s="4" t="s">
        <v>242</v>
      </c>
      <c r="C7" s="5" t="n">
        <v>96679</v>
      </c>
      <c r="E7" s="5" t="n">
        <v>96679</v>
      </c>
      <c r="H7" s="7" t="n">
        <v>91829</v>
      </c>
    </row>
    <row r="8" spans="1:9">
      <c r="A8" s="4" t="s">
        <v>243</v>
      </c>
    </row>
    <row r="9" spans="1:9">
      <c r="A9" s="4" t="s">
        <v>241</v>
      </c>
      <c r="C9" s="7" t="n">
        <v>1300</v>
      </c>
      <c r="E9" s="7" t="n">
        <v>1300</v>
      </c>
    </row>
    <row r="10" spans="1:9">
      <c r="A10" s="4" t="s">
        <v>183</v>
      </c>
    </row>
    <row r="11" spans="1:9">
      <c r="A11" s="4" t="s">
        <v>241</v>
      </c>
      <c r="G11" s="7" t="n">
        <v>1000</v>
      </c>
    </row>
    <row r="12" spans="1:9">
      <c r="A12" s="4" t="s">
        <v>242</v>
      </c>
      <c r="G12" s="7" t="n">
        <v>95900</v>
      </c>
    </row>
    <row r="13" spans="1:9">
      <c r="A13" s="4" t="s">
        <v>244</v>
      </c>
      <c r="B13" s="7" t="n">
        <v>1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51</v>
      </c>
    </row>
    <row r="2" spans="1:2">
      <c r="A2" s="3" t="s">
        <v>155</v>
      </c>
    </row>
    <row r="3" spans="1:2">
      <c r="A3" s="4" t="s">
        <v>246</v>
      </c>
      <c r="B3" s="9" t="n">
        <v>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47</v>
      </c>
      <c r="B1" s="2" t="s">
        <v>248</v>
      </c>
      <c r="C1" s="2" t="s">
        <v>2</v>
      </c>
      <c r="D1" s="2" t="s">
        <v>62</v>
      </c>
      <c r="E1" s="2" t="s">
        <v>2</v>
      </c>
      <c r="F1" s="2" t="s">
        <v>62</v>
      </c>
    </row>
    <row r="2" spans="1:6">
      <c r="A2" s="3" t="s">
        <v>249</v>
      </c>
    </row>
    <row r="3" spans="1:6">
      <c r="A3" s="4" t="s">
        <v>71</v>
      </c>
      <c r="C3" s="7" t="n">
        <v>-902</v>
      </c>
      <c r="D3" s="7" t="n">
        <v>1326</v>
      </c>
      <c r="E3" s="7" t="n">
        <v>-3958</v>
      </c>
      <c r="F3" s="7" t="n">
        <v>1326</v>
      </c>
    </row>
    <row r="4" spans="1:6">
      <c r="A4" s="4" t="s">
        <v>250</v>
      </c>
    </row>
    <row r="5" spans="1:6">
      <c r="A5" s="3" t="s">
        <v>249</v>
      </c>
    </row>
    <row r="6" spans="1:6">
      <c r="A6" s="4" t="s">
        <v>71</v>
      </c>
      <c r="C6" s="5" t="n">
        <v>-826</v>
      </c>
      <c r="D6" s="5" t="n">
        <v>-763</v>
      </c>
      <c r="E6" s="5" t="n">
        <v>-3842</v>
      </c>
      <c r="F6" s="5" t="n">
        <v>-763</v>
      </c>
    </row>
    <row r="7" spans="1:6">
      <c r="A7" s="4" t="s">
        <v>251</v>
      </c>
    </row>
    <row r="8" spans="1:6">
      <c r="A8" s="3" t="s">
        <v>249</v>
      </c>
    </row>
    <row r="9" spans="1:6">
      <c r="A9" s="4" t="s">
        <v>71</v>
      </c>
      <c r="C9" s="5" t="n">
        <v>0</v>
      </c>
      <c r="D9" s="5" t="n">
        <v>2399</v>
      </c>
      <c r="E9" s="5" t="n">
        <v>0</v>
      </c>
      <c r="F9" s="5" t="n">
        <v>2399</v>
      </c>
    </row>
    <row r="10" spans="1:6">
      <c r="A10" s="4" t="s">
        <v>252</v>
      </c>
    </row>
    <row r="11" spans="1:6">
      <c r="A11" s="3" t="s">
        <v>249</v>
      </c>
    </row>
    <row r="12" spans="1:6">
      <c r="A12" s="4" t="s">
        <v>71</v>
      </c>
      <c r="C12" s="5" t="n">
        <v>-68</v>
      </c>
      <c r="D12" s="5" t="n">
        <v>-293</v>
      </c>
      <c r="E12" s="5" t="n">
        <v>-87</v>
      </c>
      <c r="F12" s="5" t="n">
        <v>-293</v>
      </c>
    </row>
    <row r="13" spans="1:6">
      <c r="A13" s="4" t="s">
        <v>28</v>
      </c>
    </row>
    <row r="14" spans="1:6">
      <c r="A14" s="3" t="s">
        <v>249</v>
      </c>
    </row>
    <row r="15" spans="1:6">
      <c r="A15" s="4" t="s">
        <v>71</v>
      </c>
      <c r="C15" s="7" t="n">
        <v>-8</v>
      </c>
      <c r="D15" s="7" t="n">
        <v>-17</v>
      </c>
      <c r="E15" s="7" t="n">
        <v>-29</v>
      </c>
      <c r="F15" s="7" t="n">
        <v>-17</v>
      </c>
    </row>
    <row r="16" spans="1:6">
      <c r="A16" s="4" t="s">
        <v>183</v>
      </c>
    </row>
    <row r="17" spans="1:6">
      <c r="A17" s="3" t="s">
        <v>249</v>
      </c>
    </row>
    <row r="18" spans="1:6">
      <c r="A18" s="4" t="s">
        <v>253</v>
      </c>
      <c r="B18" s="7" t="n">
        <v>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56</v>
      </c>
      <c r="D1" s="2" t="s">
        <v>2</v>
      </c>
    </row>
    <row r="2" spans="1:4">
      <c r="A2" s="3" t="s">
        <v>257</v>
      </c>
    </row>
    <row r="3" spans="1:4">
      <c r="A3" s="4" t="s">
        <v>258</v>
      </c>
      <c r="C3" s="7" t="n">
        <v>24000</v>
      </c>
    </row>
    <row r="4" spans="1:4">
      <c r="A4" s="4" t="s">
        <v>259</v>
      </c>
      <c r="C4" s="7" t="n">
        <v>5000</v>
      </c>
    </row>
    <row r="5" spans="1:4">
      <c r="A5" s="4" t="s">
        <v>260</v>
      </c>
      <c r="B5" s="7" t="n">
        <v>240</v>
      </c>
    </row>
    <row r="6" spans="1:4">
      <c r="A6" s="4" t="s">
        <v>261</v>
      </c>
      <c r="B6" s="7" t="n">
        <v>100</v>
      </c>
    </row>
    <row r="7" spans="1:4">
      <c r="A7" s="4" t="s">
        <v>262</v>
      </c>
      <c r="B7" s="4" t="s">
        <v>263</v>
      </c>
    </row>
    <row r="8" spans="1:4">
      <c r="A8" s="4" t="s">
        <v>112</v>
      </c>
      <c r="B8" s="7" t="n">
        <v>7400</v>
      </c>
    </row>
    <row r="9" spans="1:4">
      <c r="A9" s="4" t="s">
        <v>264</v>
      </c>
      <c r="B9" s="5" t="n">
        <v>1200</v>
      </c>
    </row>
    <row r="10" spans="1:4">
      <c r="A10" s="4" t="s">
        <v>265</v>
      </c>
      <c r="B10" s="7" t="n">
        <v>900</v>
      </c>
    </row>
    <row r="11" spans="1:4">
      <c r="A11" s="4" t="s">
        <v>266</v>
      </c>
    </row>
    <row r="12" spans="1:4">
      <c r="A12" s="3" t="s">
        <v>257</v>
      </c>
    </row>
    <row r="13" spans="1:4">
      <c r="A13" s="4" t="s">
        <v>108</v>
      </c>
      <c r="D13" s="7"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55</v>
      </c>
      <c r="D1" s="2" t="s">
        <v>23</v>
      </c>
      <c r="E1" s="2" t="s">
        <v>62</v>
      </c>
    </row>
    <row r="2" spans="1:5">
      <c r="A2" s="3" t="s">
        <v>257</v>
      </c>
    </row>
    <row r="3" spans="1:5">
      <c r="A3" s="4" t="s">
        <v>241</v>
      </c>
      <c r="B3" s="7" t="n">
        <v>246</v>
      </c>
      <c r="E3" s="7" t="n">
        <v>0</v>
      </c>
    </row>
    <row r="4" spans="1:5">
      <c r="A4" s="4" t="s">
        <v>112</v>
      </c>
      <c r="B4" s="5" t="n">
        <v>7465</v>
      </c>
      <c r="E4" s="5" t="n">
        <v>0</v>
      </c>
    </row>
    <row r="5" spans="1:5">
      <c r="A5" s="4" t="s">
        <v>143</v>
      </c>
      <c r="B5" s="5" t="n">
        <v>59</v>
      </c>
      <c r="E5" s="5" t="n">
        <v>0</v>
      </c>
    </row>
    <row r="6" spans="1:5">
      <c r="A6" s="4" t="s">
        <v>144</v>
      </c>
      <c r="B6" s="5" t="n">
        <v>581</v>
      </c>
      <c r="E6" s="5" t="n">
        <v>0</v>
      </c>
    </row>
    <row r="7" spans="1:5">
      <c r="A7" s="4" t="s">
        <v>268</v>
      </c>
      <c r="B7" s="5" t="n">
        <v>8669</v>
      </c>
      <c r="E7" s="5" t="n">
        <v>0</v>
      </c>
    </row>
    <row r="8" spans="1:5">
      <c r="A8" s="4" t="s">
        <v>31</v>
      </c>
      <c r="B8" s="5" t="n">
        <v>12029</v>
      </c>
      <c r="D8" s="7" t="n">
        <v>0</v>
      </c>
      <c r="E8" s="5" t="n">
        <v>0</v>
      </c>
    </row>
    <row r="9" spans="1:5">
      <c r="A9" s="4" t="s">
        <v>146</v>
      </c>
      <c r="B9" s="5" t="n">
        <v>-4751</v>
      </c>
      <c r="E9" s="5" t="n">
        <v>0</v>
      </c>
    </row>
    <row r="10" spans="1:5">
      <c r="A10" s="4" t="s">
        <v>147</v>
      </c>
      <c r="B10" s="5" t="n">
        <v>-684</v>
      </c>
      <c r="E10" s="5" t="n">
        <v>0</v>
      </c>
    </row>
    <row r="11" spans="1:5">
      <c r="A11" s="4" t="s">
        <v>148</v>
      </c>
      <c r="B11" s="5" t="n">
        <v>-31</v>
      </c>
      <c r="E11" s="5" t="n">
        <v>0</v>
      </c>
    </row>
    <row r="12" spans="1:5">
      <c r="A12" s="4" t="s">
        <v>149</v>
      </c>
      <c r="B12" s="5" t="n">
        <v>23583</v>
      </c>
      <c r="E12" s="7" t="n">
        <v>0</v>
      </c>
    </row>
    <row r="13" spans="1:5">
      <c r="A13" s="4" t="s">
        <v>153</v>
      </c>
      <c r="B13" s="7" t="n">
        <v>426</v>
      </c>
    </row>
    <row r="14" spans="1:5">
      <c r="A14" s="4" t="s">
        <v>269</v>
      </c>
    </row>
    <row r="15" spans="1:5">
      <c r="A15" s="3" t="s">
        <v>257</v>
      </c>
    </row>
    <row r="16" spans="1:5">
      <c r="A16" s="4" t="s">
        <v>241</v>
      </c>
      <c r="C16" s="7" t="n">
        <v>246</v>
      </c>
    </row>
    <row r="17" spans="1:5">
      <c r="A17" s="4" t="s">
        <v>112</v>
      </c>
      <c r="C17" s="5" t="n">
        <v>7465</v>
      </c>
    </row>
    <row r="18" spans="1:5">
      <c r="A18" s="4" t="s">
        <v>143</v>
      </c>
      <c r="C18" s="5" t="n">
        <v>59</v>
      </c>
    </row>
    <row r="19" spans="1:5">
      <c r="A19" s="4" t="s">
        <v>144</v>
      </c>
      <c r="C19" s="5" t="n">
        <v>581</v>
      </c>
    </row>
    <row r="20" spans="1:5">
      <c r="A20" s="4" t="s">
        <v>31</v>
      </c>
      <c r="C20" s="5" t="n">
        <v>12029</v>
      </c>
    </row>
    <row r="21" spans="1:5">
      <c r="A21" s="4" t="s">
        <v>146</v>
      </c>
      <c r="C21" s="5" t="n">
        <v>-4751</v>
      </c>
    </row>
    <row r="22" spans="1:5">
      <c r="A22" s="4" t="s">
        <v>147</v>
      </c>
      <c r="C22" s="5" t="n">
        <v>-684</v>
      </c>
    </row>
    <row r="23" spans="1:5">
      <c r="A23" s="4" t="s">
        <v>148</v>
      </c>
      <c r="C23" s="5" t="n">
        <v>-31</v>
      </c>
    </row>
    <row r="24" spans="1:5">
      <c r="A24" s="4" t="s">
        <v>149</v>
      </c>
      <c r="C24" s="5" t="n">
        <v>23583</v>
      </c>
    </row>
    <row r="25" spans="1:5">
      <c r="A25" s="4" t="s">
        <v>270</v>
      </c>
    </row>
    <row r="26" spans="1:5">
      <c r="A26" s="3" t="s">
        <v>257</v>
      </c>
    </row>
    <row r="27" spans="1:5">
      <c r="A27" s="4" t="s">
        <v>268</v>
      </c>
      <c r="C27" s="5" t="n">
        <v>6895</v>
      </c>
    </row>
    <row r="28" spans="1:5">
      <c r="A28" s="4" t="s">
        <v>271</v>
      </c>
    </row>
    <row r="29" spans="1:5">
      <c r="A29" s="3" t="s">
        <v>257</v>
      </c>
    </row>
    <row r="30" spans="1:5">
      <c r="A30" s="4" t="s">
        <v>268</v>
      </c>
      <c r="C30" s="5" t="n">
        <v>1147</v>
      </c>
    </row>
    <row r="31" spans="1:5">
      <c r="A31" s="4" t="s">
        <v>272</v>
      </c>
    </row>
    <row r="32" spans="1:5">
      <c r="A32" s="3" t="s">
        <v>257</v>
      </c>
    </row>
    <row r="33" spans="1:5">
      <c r="A33" s="4" t="s">
        <v>268</v>
      </c>
      <c r="C33" s="7" t="n">
        <v>6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120000000</v>
      </c>
      <c r="C4" s="5" t="n">
        <v>120000000</v>
      </c>
    </row>
    <row r="5" spans="1:3">
      <c r="A5" s="4" t="s">
        <v>58</v>
      </c>
      <c r="B5" s="5" t="n">
        <v>92844907</v>
      </c>
      <c r="C5" s="5" t="n">
        <v>92844907</v>
      </c>
    </row>
    <row r="6" spans="1:3">
      <c r="A6" s="4" t="s">
        <v>59</v>
      </c>
      <c r="B6" s="5" t="n">
        <v>92844907</v>
      </c>
      <c r="C6" s="5" t="n">
        <v>92844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1</v>
      </c>
      <c r="D1" s="2" t="s">
        <v>1</v>
      </c>
    </row>
    <row r="2" spans="1:5">
      <c r="B2" s="2" t="s">
        <v>2</v>
      </c>
      <c r="C2" s="2" t="s">
        <v>62</v>
      </c>
      <c r="D2" s="2" t="s">
        <v>2</v>
      </c>
      <c r="E2" s="2" t="s">
        <v>62</v>
      </c>
    </row>
    <row r="3" spans="1:5">
      <c r="A3" s="3" t="s">
        <v>162</v>
      </c>
    </row>
    <row r="4" spans="1:5">
      <c r="A4" s="4" t="s">
        <v>64</v>
      </c>
      <c r="B4" s="7" t="n">
        <v>18229</v>
      </c>
      <c r="C4" s="7" t="n">
        <v>14089</v>
      </c>
      <c r="D4" s="7" t="n">
        <v>47061</v>
      </c>
      <c r="E4" s="7" t="n">
        <v>39902</v>
      </c>
    </row>
    <row r="5" spans="1:5">
      <c r="A5" s="4" t="s">
        <v>274</v>
      </c>
      <c r="B5" s="5" t="n">
        <v>335</v>
      </c>
      <c r="C5" s="5" t="n">
        <v>3083</v>
      </c>
      <c r="D5" s="5" t="n">
        <v>-4442</v>
      </c>
      <c r="E5" s="5" t="n">
        <v>1848</v>
      </c>
    </row>
    <row r="6" spans="1:5">
      <c r="A6" s="4" t="s">
        <v>77</v>
      </c>
      <c r="B6" s="7" t="n">
        <v>210</v>
      </c>
      <c r="C6" s="7" t="n">
        <v>2883</v>
      </c>
      <c r="D6" s="7" t="n">
        <v>-3561</v>
      </c>
      <c r="E6" s="7" t="n">
        <v>1790</v>
      </c>
    </row>
    <row r="7" spans="1:5">
      <c r="A7" s="3" t="s">
        <v>275</v>
      </c>
    </row>
    <row r="8" spans="1:5">
      <c r="A8" s="4" t="s">
        <v>276</v>
      </c>
      <c r="B8" s="7" t="n">
        <v>0</v>
      </c>
      <c r="C8" s="8" t="n">
        <v>0.03</v>
      </c>
      <c r="D8" s="8" t="n">
        <v>-0.05</v>
      </c>
      <c r="E8" s="8" t="n">
        <v>0.02</v>
      </c>
    </row>
    <row r="9" spans="1:5">
      <c r="A9" s="4" t="s">
        <v>277</v>
      </c>
      <c r="B9" s="7" t="n">
        <v>0</v>
      </c>
      <c r="C9" s="8" t="n">
        <v>0.03</v>
      </c>
      <c r="D9" s="8" t="n">
        <v>-0.04</v>
      </c>
      <c r="E9"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8</v>
      </c>
      <c r="B1" s="2" t="s">
        <v>61</v>
      </c>
      <c r="E1" s="2" t="s">
        <v>1</v>
      </c>
    </row>
    <row r="2" spans="1:7">
      <c r="B2" s="2" t="s">
        <v>2</v>
      </c>
      <c r="C2" s="2" t="s">
        <v>279</v>
      </c>
      <c r="D2" s="2" t="s">
        <v>62</v>
      </c>
      <c r="E2" s="2" t="s">
        <v>2</v>
      </c>
      <c r="F2" s="2" t="s">
        <v>62</v>
      </c>
      <c r="G2" s="2" t="s">
        <v>280</v>
      </c>
    </row>
    <row r="3" spans="1:7">
      <c r="A3" s="3" t="s">
        <v>281</v>
      </c>
    </row>
    <row r="4" spans="1:7">
      <c r="A4" s="4" t="s">
        <v>282</v>
      </c>
      <c r="B4" s="7" t="n">
        <v>-125</v>
      </c>
      <c r="D4" s="7" t="n">
        <v>0</v>
      </c>
      <c r="E4" s="7" t="n">
        <v>895</v>
      </c>
      <c r="F4" s="7" t="n">
        <v>-77</v>
      </c>
    </row>
    <row r="5" spans="1:7">
      <c r="A5" s="4" t="s">
        <v>283</v>
      </c>
    </row>
    <row r="6" spans="1:7">
      <c r="A6" s="3" t="s">
        <v>281</v>
      </c>
    </row>
    <row r="7" spans="1:7">
      <c r="A7" s="4" t="s">
        <v>284</v>
      </c>
      <c r="G7" s="4" t="s">
        <v>285</v>
      </c>
    </row>
    <row r="8" spans="1:7">
      <c r="A8" s="4" t="s">
        <v>282</v>
      </c>
      <c r="B8" s="7" t="n">
        <v>-125</v>
      </c>
      <c r="C8" s="7" t="n">
        <v>1000</v>
      </c>
      <c r="D8" s="7" t="n">
        <v>0</v>
      </c>
      <c r="E8" s="7" t="n">
        <v>895</v>
      </c>
      <c r="F8" s="7" t="n">
        <v>-7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6</v>
      </c>
      <c r="B1" s="2" t="s">
        <v>61</v>
      </c>
      <c r="E1" s="2" t="s">
        <v>1</v>
      </c>
    </row>
    <row r="2" spans="1:6">
      <c r="B2" s="2" t="s">
        <v>2</v>
      </c>
      <c r="C2" s="2" t="s">
        <v>279</v>
      </c>
      <c r="D2" s="2" t="s">
        <v>62</v>
      </c>
      <c r="E2" s="2" t="s">
        <v>2</v>
      </c>
      <c r="F2" s="2" t="s">
        <v>62</v>
      </c>
    </row>
    <row r="3" spans="1:6">
      <c r="A3" s="3" t="s">
        <v>287</v>
      </c>
    </row>
    <row r="4" spans="1:6">
      <c r="A4" s="4" t="s">
        <v>76</v>
      </c>
      <c r="B4" s="7" t="n">
        <v>-125</v>
      </c>
      <c r="D4" s="7" t="n">
        <v>0</v>
      </c>
      <c r="E4" s="7" t="n">
        <v>895</v>
      </c>
      <c r="F4" s="7" t="n">
        <v>-77</v>
      </c>
    </row>
    <row r="5" spans="1:6">
      <c r="A5" s="4" t="s">
        <v>283</v>
      </c>
    </row>
    <row r="6" spans="1:6">
      <c r="A6" s="3" t="s">
        <v>287</v>
      </c>
    </row>
    <row r="7" spans="1:6">
      <c r="A7" s="4" t="s">
        <v>288</v>
      </c>
      <c r="B7" s="5" t="n">
        <v>0</v>
      </c>
      <c r="D7" s="5" t="n">
        <v>0</v>
      </c>
      <c r="E7" s="5" t="n">
        <v>1020</v>
      </c>
      <c r="F7" s="5" t="n">
        <v>0</v>
      </c>
    </row>
    <row r="8" spans="1:6">
      <c r="A8" s="4" t="s">
        <v>289</v>
      </c>
      <c r="B8" s="5" t="n">
        <v>-125</v>
      </c>
      <c r="D8" s="5" t="n">
        <v>0</v>
      </c>
      <c r="E8" s="5" t="n">
        <v>-125</v>
      </c>
      <c r="F8" s="5" t="n">
        <v>-77</v>
      </c>
    </row>
    <row r="9" spans="1:6">
      <c r="A9" s="4" t="s">
        <v>76</v>
      </c>
      <c r="B9" s="7" t="n">
        <v>-125</v>
      </c>
      <c r="C9" s="7" t="n">
        <v>1000</v>
      </c>
      <c r="D9" s="7" t="n">
        <v>0</v>
      </c>
      <c r="E9" s="7" t="n">
        <v>895</v>
      </c>
      <c r="F9" s="7" t="n">
        <v>-77</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0</v>
      </c>
      <c r="B1" s="2" t="s">
        <v>2</v>
      </c>
      <c r="C1" s="2" t="s">
        <v>23</v>
      </c>
    </row>
    <row r="2" spans="1:3">
      <c r="A2" s="3" t="s">
        <v>291</v>
      </c>
    </row>
    <row r="3" spans="1:3">
      <c r="A3" s="4" t="s">
        <v>292</v>
      </c>
      <c r="B3" s="7" t="n">
        <v>401</v>
      </c>
      <c r="C3" s="7" t="n">
        <v>562</v>
      </c>
    </row>
    <row r="4" spans="1:3">
      <c r="A4" s="4" t="s">
        <v>293</v>
      </c>
      <c r="B4" s="5" t="n">
        <v>7922</v>
      </c>
      <c r="C4" s="5" t="n">
        <v>9388</v>
      </c>
    </row>
    <row r="5" spans="1:3">
      <c r="A5" s="4" t="s">
        <v>294</v>
      </c>
      <c r="B5" s="5" t="n">
        <v>-2</v>
      </c>
      <c r="C5" s="5" t="n">
        <v>-7</v>
      </c>
    </row>
    <row r="6" spans="1:3">
      <c r="A6" s="4" t="s">
        <v>295</v>
      </c>
      <c r="B6" s="5" t="n">
        <v>8321</v>
      </c>
      <c r="C6" s="5" t="n">
        <v>9943</v>
      </c>
    </row>
    <row r="7" spans="1:3">
      <c r="A7" s="4" t="s">
        <v>296</v>
      </c>
    </row>
    <row r="8" spans="1:3">
      <c r="A8" s="3" t="s">
        <v>291</v>
      </c>
    </row>
    <row r="9" spans="1:3">
      <c r="A9" s="4" t="s">
        <v>292</v>
      </c>
      <c r="B9" s="5" t="n">
        <v>398</v>
      </c>
      <c r="C9" s="5" t="n">
        <v>450</v>
      </c>
    </row>
    <row r="10" spans="1:3">
      <c r="A10" s="4" t="s">
        <v>293</v>
      </c>
      <c r="B10" s="5" t="n">
        <v>7922</v>
      </c>
      <c r="C10" s="5" t="n">
        <v>9341</v>
      </c>
    </row>
    <row r="11" spans="1:3">
      <c r="A11" s="4" t="s">
        <v>294</v>
      </c>
      <c r="B11" s="5" t="n">
        <v>0</v>
      </c>
      <c r="C11" s="5" t="n">
        <v>0</v>
      </c>
    </row>
    <row r="12" spans="1:3">
      <c r="A12" s="4" t="s">
        <v>295</v>
      </c>
      <c r="B12" s="5" t="n">
        <v>8320</v>
      </c>
      <c r="C12" s="5" t="n">
        <v>9791</v>
      </c>
    </row>
    <row r="13" spans="1:3">
      <c r="A13" s="4" t="s">
        <v>297</v>
      </c>
    </row>
    <row r="14" spans="1:3">
      <c r="A14" s="3" t="s">
        <v>291</v>
      </c>
    </row>
    <row r="15" spans="1:3">
      <c r="A15" s="4" t="s">
        <v>292</v>
      </c>
      <c r="B15" s="5" t="n">
        <v>3</v>
      </c>
      <c r="C15" s="5" t="n">
        <v>112</v>
      </c>
    </row>
    <row r="16" spans="1:3">
      <c r="A16" s="4" t="s">
        <v>293</v>
      </c>
      <c r="B16" s="5" t="n">
        <v>0</v>
      </c>
      <c r="C16" s="5" t="n">
        <v>47</v>
      </c>
    </row>
    <row r="17" spans="1:3">
      <c r="A17" s="4" t="s">
        <v>294</v>
      </c>
      <c r="B17" s="5" t="n">
        <v>-2</v>
      </c>
      <c r="C17" s="5" t="n">
        <v>-7</v>
      </c>
    </row>
    <row r="18" spans="1:3">
      <c r="A18" s="4" t="s">
        <v>295</v>
      </c>
      <c r="B18" s="7" t="n">
        <v>1</v>
      </c>
      <c r="C18" s="5" t="n">
        <v>152</v>
      </c>
    </row>
    <row r="19" spans="1:3">
      <c r="A19" s="4" t="s">
        <v>298</v>
      </c>
    </row>
    <row r="20" spans="1:3">
      <c r="A20" s="3" t="s">
        <v>299</v>
      </c>
    </row>
    <row r="21" spans="1:3">
      <c r="A21" s="4" t="s">
        <v>300</v>
      </c>
      <c r="C21" s="5" t="n">
        <v>26607</v>
      </c>
    </row>
    <row r="22" spans="1:3">
      <c r="A22" s="4" t="s">
        <v>301</v>
      </c>
      <c r="C22" s="5" t="n">
        <v>0</v>
      </c>
    </row>
    <row r="23" spans="1:3">
      <c r="A23" s="4" t="s">
        <v>302</v>
      </c>
      <c r="C23" s="5" t="n">
        <v>-62</v>
      </c>
    </row>
    <row r="24" spans="1:3">
      <c r="A24" s="4" t="s">
        <v>303</v>
      </c>
      <c r="C24" s="7" t="n">
        <v>265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4</v>
      </c>
      <c r="B1" s="2" t="s">
        <v>61</v>
      </c>
      <c r="D1" s="2" t="s">
        <v>1</v>
      </c>
    </row>
    <row r="2" spans="1:4">
      <c r="B2" s="2" t="s">
        <v>2</v>
      </c>
      <c r="C2" s="2" t="s">
        <v>279</v>
      </c>
      <c r="D2" s="2" t="s">
        <v>2</v>
      </c>
    </row>
    <row r="3" spans="1:4">
      <c r="A3" s="3" t="s">
        <v>305</v>
      </c>
    </row>
    <row r="4" spans="1:4">
      <c r="A4" s="4" t="s">
        <v>306</v>
      </c>
      <c r="C4" s="7" t="n">
        <v>0</v>
      </c>
      <c r="D4" s="7" t="n">
        <v>0</v>
      </c>
    </row>
    <row r="5" spans="1:4">
      <c r="A5" s="4" t="s">
        <v>298</v>
      </c>
    </row>
    <row r="6" spans="1:4">
      <c r="A6" s="3" t="s">
        <v>305</v>
      </c>
    </row>
    <row r="7" spans="1:4">
      <c r="A7" s="4" t="s">
        <v>307</v>
      </c>
      <c r="B7" s="7" t="n">
        <v>25200000</v>
      </c>
    </row>
    <row r="8" spans="1:4">
      <c r="A8" s="4" t="s">
        <v>308</v>
      </c>
      <c r="D8" s="7" t="n">
        <v>7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3</v>
      </c>
    </row>
    <row r="3" spans="1:3">
      <c r="A3" s="3" t="s">
        <v>311</v>
      </c>
    </row>
    <row r="4" spans="1:3">
      <c r="A4" s="4" t="s">
        <v>312</v>
      </c>
      <c r="B4" s="7" t="n">
        <v>2904061</v>
      </c>
      <c r="C4" s="7" t="n">
        <v>3185270</v>
      </c>
    </row>
    <row r="5" spans="1:3">
      <c r="A5" s="4" t="s">
        <v>313</v>
      </c>
      <c r="B5" s="5" t="n">
        <v>8320</v>
      </c>
      <c r="C5" s="5" t="n">
        <v>9943</v>
      </c>
    </row>
    <row r="6" spans="1:3">
      <c r="A6" s="4" t="s">
        <v>314</v>
      </c>
      <c r="B6" s="5" t="n">
        <v>0</v>
      </c>
      <c r="C6" s="5" t="n">
        <v>0</v>
      </c>
    </row>
    <row r="7" spans="1:3">
      <c r="A7" s="4" t="s">
        <v>315</v>
      </c>
      <c r="B7" s="5" t="n">
        <v>8320</v>
      </c>
      <c r="C7" s="5" t="n">
        <v>9943</v>
      </c>
    </row>
    <row r="8" spans="1:3">
      <c r="A8" s="4" t="s">
        <v>316</v>
      </c>
      <c r="B8" s="5" t="n">
        <v>0</v>
      </c>
      <c r="C8" s="5" t="n">
        <v>0</v>
      </c>
    </row>
    <row r="9" spans="1:3">
      <c r="A9" s="4" t="s">
        <v>317</v>
      </c>
      <c r="B9" s="7" t="n">
        <v>2286</v>
      </c>
      <c r="C9" s="7" t="n">
        <v>5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55</v>
      </c>
      <c r="C1" s="2" t="s">
        <v>319</v>
      </c>
    </row>
    <row r="2" spans="1:3">
      <c r="A2" s="4" t="s">
        <v>320</v>
      </c>
    </row>
    <row r="3" spans="1:3">
      <c r="A3" s="3" t="s">
        <v>321</v>
      </c>
    </row>
    <row r="4" spans="1:3">
      <c r="A4" s="4" t="s">
        <v>322</v>
      </c>
      <c r="C4" s="7" t="n">
        <v>85900000</v>
      </c>
    </row>
    <row r="5" spans="1:3">
      <c r="A5" s="4" t="s">
        <v>323</v>
      </c>
      <c r="C5" s="4" t="s">
        <v>324</v>
      </c>
    </row>
    <row r="6" spans="1:3">
      <c r="A6" s="10" t="n">
        <v>2017</v>
      </c>
    </row>
    <row r="7" spans="1:3">
      <c r="A7" s="3" t="s">
        <v>321</v>
      </c>
    </row>
    <row r="8" spans="1:3">
      <c r="A8" s="4" t="s">
        <v>322</v>
      </c>
      <c r="B8" s="7" t="n">
        <v>85937500</v>
      </c>
    </row>
    <row r="9" spans="1:3">
      <c r="A9" s="4" t="s">
        <v>325</v>
      </c>
      <c r="B9" s="5" t="n">
        <v>5800000</v>
      </c>
    </row>
    <row r="10" spans="1:3">
      <c r="A10" s="4" t="s">
        <v>326</v>
      </c>
      <c r="B10" s="7" t="n">
        <v>500000</v>
      </c>
    </row>
    <row r="11" spans="1:3">
      <c r="A11" s="4" t="s">
        <v>327</v>
      </c>
      <c r="B11" s="4" t="s">
        <v>328</v>
      </c>
    </row>
    <row r="12" spans="1:3">
      <c r="A12" s="4" t="s">
        <v>329</v>
      </c>
      <c r="B12" s="4" t="s">
        <v>330</v>
      </c>
    </row>
    <row r="13" spans="1:3">
      <c r="A13" s="4" t="s">
        <v>331</v>
      </c>
    </row>
    <row r="14" spans="1:3">
      <c r="A14" s="3" t="s">
        <v>321</v>
      </c>
    </row>
    <row r="15" spans="1:3">
      <c r="A15" s="4" t="s">
        <v>323</v>
      </c>
      <c r="B15"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32</v>
      </c>
      <c r="B1" s="2" t="s">
        <v>1</v>
      </c>
    </row>
    <row r="2" spans="1:2">
      <c r="B2" s="2" t="s">
        <v>333</v>
      </c>
    </row>
    <row r="3" spans="1:2">
      <c r="A3" s="3" t="s">
        <v>321</v>
      </c>
    </row>
    <row r="4" spans="1:2">
      <c r="A4" s="4" t="s">
        <v>334</v>
      </c>
      <c r="B4" s="5" t="n">
        <v>2</v>
      </c>
    </row>
    <row r="5" spans="1:2">
      <c r="A5" s="4" t="s">
        <v>322</v>
      </c>
      <c r="B5" s="9" t="n">
        <v>1.3</v>
      </c>
    </row>
    <row r="6" spans="1:2">
      <c r="A6" s="4" t="s">
        <v>335</v>
      </c>
      <c r="B6" s="4" t="s">
        <v>336</v>
      </c>
    </row>
    <row r="7" spans="1:2">
      <c r="A7" s="4" t="s">
        <v>42</v>
      </c>
      <c r="B7" s="9" t="n">
        <v>0.7</v>
      </c>
    </row>
    <row r="8" spans="1:2">
      <c r="A8" s="4" t="s">
        <v>337</v>
      </c>
      <c r="B8" s="9"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8</v>
      </c>
      <c r="B1" s="2" t="s">
        <v>339</v>
      </c>
      <c r="C1" s="2" t="s">
        <v>340</v>
      </c>
    </row>
    <row r="2" spans="1:3">
      <c r="A2" s="3" t="s">
        <v>341</v>
      </c>
    </row>
    <row r="3" spans="1:3">
      <c r="A3" s="4" t="s">
        <v>342</v>
      </c>
      <c r="B3" s="5" t="n">
        <v>43</v>
      </c>
    </row>
    <row r="4" spans="1:3">
      <c r="A4" s="4" t="s">
        <v>343</v>
      </c>
      <c r="B4" s="9" t="n">
        <v>6.5</v>
      </c>
    </row>
    <row r="5" spans="1:3">
      <c r="A5" s="4" t="s">
        <v>344</v>
      </c>
    </row>
    <row r="6" spans="1:3">
      <c r="A6" s="3" t="s">
        <v>341</v>
      </c>
    </row>
    <row r="7" spans="1:3">
      <c r="A7" s="4" t="s">
        <v>345</v>
      </c>
      <c r="C7" s="7" t="n">
        <v>4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295</v>
      </c>
      <c r="B3" s="7" t="n">
        <v>8321</v>
      </c>
      <c r="C3" s="7" t="n">
        <v>9943</v>
      </c>
    </row>
    <row r="4" spans="1:3">
      <c r="A4" s="4" t="s">
        <v>348</v>
      </c>
    </row>
    <row r="5" spans="1:3">
      <c r="A5" s="3" t="s">
        <v>347</v>
      </c>
    </row>
    <row r="6" spans="1:3">
      <c r="A6" s="4" t="s">
        <v>295</v>
      </c>
      <c r="B6" s="5" t="n">
        <v>8321</v>
      </c>
      <c r="C6" s="5" t="n">
        <v>9943</v>
      </c>
    </row>
    <row r="7" spans="1:3">
      <c r="A7" s="4" t="s">
        <v>303</v>
      </c>
      <c r="C7" s="5" t="n">
        <v>26545</v>
      </c>
    </row>
    <row r="8" spans="1:3">
      <c r="A8" s="4" t="s">
        <v>90</v>
      </c>
      <c r="C8" s="5" t="n">
        <v>36488</v>
      </c>
    </row>
    <row r="9" spans="1:3">
      <c r="A9" s="4" t="s">
        <v>349</v>
      </c>
    </row>
    <row r="10" spans="1:3">
      <c r="A10" s="3" t="s">
        <v>347</v>
      </c>
    </row>
    <row r="11" spans="1:3">
      <c r="A11" s="4" t="s">
        <v>295</v>
      </c>
      <c r="B11" s="5" t="n">
        <v>1</v>
      </c>
      <c r="C11" s="5" t="n">
        <v>152</v>
      </c>
    </row>
    <row r="12" spans="1:3">
      <c r="A12" s="4" t="s">
        <v>303</v>
      </c>
      <c r="C12" s="5" t="n">
        <v>26545</v>
      </c>
    </row>
    <row r="13" spans="1:3">
      <c r="A13" s="4" t="s">
        <v>90</v>
      </c>
      <c r="C13" s="5" t="n">
        <v>26697</v>
      </c>
    </row>
    <row r="14" spans="1:3">
      <c r="A14" s="4" t="s">
        <v>350</v>
      </c>
    </row>
    <row r="15" spans="1:3">
      <c r="A15" s="3" t="s">
        <v>347</v>
      </c>
    </row>
    <row r="16" spans="1:3">
      <c r="A16" s="4" t="s">
        <v>295</v>
      </c>
      <c r="B16" s="7" t="n">
        <v>0</v>
      </c>
      <c r="C16" s="5" t="n">
        <v>0</v>
      </c>
    </row>
    <row r="17" spans="1:3">
      <c r="A17" s="4" t="s">
        <v>303</v>
      </c>
      <c r="C17" s="5" t="n">
        <v>0</v>
      </c>
    </row>
    <row r="18" spans="1:3">
      <c r="A18" s="4" t="s">
        <v>90</v>
      </c>
      <c r="C18" s="5" t="n">
        <v>0</v>
      </c>
    </row>
    <row r="19" spans="1:3">
      <c r="A19" s="4" t="s">
        <v>351</v>
      </c>
    </row>
    <row r="20" spans="1:3">
      <c r="A20" s="3" t="s">
        <v>347</v>
      </c>
    </row>
    <row r="21" spans="1:3">
      <c r="A21" s="4" t="s">
        <v>295</v>
      </c>
      <c r="C21" s="5" t="n">
        <v>9791</v>
      </c>
    </row>
    <row r="22" spans="1:3">
      <c r="A22" s="4" t="s">
        <v>303</v>
      </c>
      <c r="C22" s="5" t="n">
        <v>0</v>
      </c>
    </row>
    <row r="23" spans="1:3">
      <c r="A23" s="4" t="s">
        <v>90</v>
      </c>
      <c r="C23" s="7" t="n">
        <v>97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1863</v>
      </c>
      <c r="C4" s="7" t="n">
        <v>0</v>
      </c>
      <c r="D4" s="7" t="n">
        <v>11863</v>
      </c>
      <c r="E4" s="7" t="n">
        <v>0</v>
      </c>
    </row>
    <row r="5" spans="1:5">
      <c r="A5" s="3" t="s">
        <v>65</v>
      </c>
    </row>
    <row r="6" spans="1:5">
      <c r="A6" s="4" t="s">
        <v>66</v>
      </c>
      <c r="B6" s="5" t="n">
        <v>10335</v>
      </c>
      <c r="C6" s="5" t="n">
        <v>0</v>
      </c>
      <c r="D6" s="5" t="n">
        <v>10335</v>
      </c>
      <c r="E6" s="5" t="n">
        <v>0</v>
      </c>
    </row>
    <row r="7" spans="1:5">
      <c r="A7" s="4" t="s">
        <v>67</v>
      </c>
      <c r="B7" s="5" t="n">
        <v>2880</v>
      </c>
      <c r="C7" s="5" t="n">
        <v>708</v>
      </c>
      <c r="D7" s="5" t="n">
        <v>4672</v>
      </c>
      <c r="E7" s="5" t="n">
        <v>3563</v>
      </c>
    </row>
    <row r="8" spans="1:5">
      <c r="A8" s="4" t="s">
        <v>68</v>
      </c>
      <c r="B8" s="5" t="n">
        <v>-1352</v>
      </c>
      <c r="C8" s="5" t="n">
        <v>-708</v>
      </c>
      <c r="D8" s="5" t="n">
        <v>-3144</v>
      </c>
      <c r="E8" s="5" t="n">
        <v>-3563</v>
      </c>
    </row>
    <row r="9" spans="1:5">
      <c r="A9" s="4" t="s">
        <v>69</v>
      </c>
      <c r="B9" s="5" t="n">
        <v>725</v>
      </c>
      <c r="C9" s="5" t="n">
        <v>1435</v>
      </c>
      <c r="D9" s="5" t="n">
        <v>2544</v>
      </c>
      <c r="E9" s="5" t="n">
        <v>3635</v>
      </c>
    </row>
    <row r="10" spans="1:5">
      <c r="A10" s="4" t="s">
        <v>70</v>
      </c>
      <c r="B10" s="5" t="n">
        <v>59</v>
      </c>
      <c r="C10" s="5" t="n">
        <v>539</v>
      </c>
      <c r="D10" s="5" t="n">
        <v>365</v>
      </c>
      <c r="E10" s="5" t="n">
        <v>1449</v>
      </c>
    </row>
    <row r="11" spans="1:5">
      <c r="A11" s="4" t="s">
        <v>71</v>
      </c>
      <c r="B11" s="5" t="n">
        <v>-902</v>
      </c>
      <c r="C11" s="5" t="n">
        <v>1326</v>
      </c>
      <c r="D11" s="5" t="n">
        <v>-3958</v>
      </c>
      <c r="E11" s="5" t="n">
        <v>1326</v>
      </c>
    </row>
    <row r="12" spans="1:5">
      <c r="A12" s="4" t="s">
        <v>72</v>
      </c>
      <c r="B12" s="5" t="n">
        <v>-763</v>
      </c>
      <c r="C12" s="5" t="n">
        <v>-181</v>
      </c>
      <c r="D12" s="5" t="n">
        <v>-2848</v>
      </c>
      <c r="E12" s="5" t="n">
        <v>-1914</v>
      </c>
    </row>
    <row r="13" spans="1:5">
      <c r="A13" s="4" t="s">
        <v>73</v>
      </c>
      <c r="B13" s="5" t="n">
        <v>-2233</v>
      </c>
      <c r="C13" s="5" t="n">
        <v>2411</v>
      </c>
      <c r="D13" s="5" t="n">
        <v>-7041</v>
      </c>
      <c r="E13" s="5" t="n">
        <v>933</v>
      </c>
    </row>
    <row r="14" spans="1:5">
      <c r="A14" s="4" t="s">
        <v>74</v>
      </c>
      <c r="B14" s="5" t="n">
        <v>0</v>
      </c>
      <c r="C14" s="5" t="n">
        <v>-34</v>
      </c>
      <c r="D14" s="5" t="n">
        <v>14</v>
      </c>
      <c r="E14" s="5" t="n">
        <v>-19</v>
      </c>
    </row>
    <row r="15" spans="1:5">
      <c r="A15" s="4" t="s">
        <v>75</v>
      </c>
      <c r="B15" s="5" t="n">
        <v>-2233</v>
      </c>
      <c r="C15" s="5" t="n">
        <v>2445</v>
      </c>
      <c r="D15" s="5" t="n">
        <v>-7055</v>
      </c>
      <c r="E15" s="5" t="n">
        <v>952</v>
      </c>
    </row>
    <row r="16" spans="1:5">
      <c r="A16" s="4" t="s">
        <v>76</v>
      </c>
      <c r="B16" s="5" t="n">
        <v>-125</v>
      </c>
      <c r="C16" s="5" t="n">
        <v>0</v>
      </c>
      <c r="D16" s="5" t="n">
        <v>895</v>
      </c>
      <c r="E16" s="5" t="n">
        <v>-77</v>
      </c>
    </row>
    <row r="17" spans="1:5">
      <c r="A17" s="4" t="s">
        <v>77</v>
      </c>
      <c r="B17" s="5" t="n">
        <v>-2358</v>
      </c>
      <c r="C17" s="5" t="n">
        <v>2445</v>
      </c>
      <c r="D17" s="5" t="n">
        <v>-6160</v>
      </c>
      <c r="E17" s="5" t="n">
        <v>875</v>
      </c>
    </row>
    <row r="18" spans="1:5">
      <c r="A18" s="3" t="s">
        <v>78</v>
      </c>
    </row>
    <row r="19" spans="1:5">
      <c r="A19" s="4" t="s">
        <v>79</v>
      </c>
      <c r="B19" s="5" t="n">
        <v>-58</v>
      </c>
      <c r="C19" s="5" t="n">
        <v>0</v>
      </c>
      <c r="D19" s="5" t="n">
        <v>-137</v>
      </c>
      <c r="E19" s="5" t="n">
        <v>-100</v>
      </c>
    </row>
    <row r="20" spans="1:5">
      <c r="A20" s="4" t="s">
        <v>80</v>
      </c>
      <c r="B20" s="5" t="n">
        <v>-497</v>
      </c>
      <c r="C20" s="5" t="n">
        <v>1084</v>
      </c>
      <c r="D20" s="5" t="n">
        <v>-1262</v>
      </c>
      <c r="E20" s="5" t="n">
        <v>4308</v>
      </c>
    </row>
    <row r="21" spans="1:5">
      <c r="A21" s="4" t="s">
        <v>81</v>
      </c>
      <c r="B21" s="5" t="n">
        <v>-555</v>
      </c>
      <c r="C21" s="5" t="n">
        <v>1084</v>
      </c>
      <c r="D21" s="5" t="n">
        <v>-1399</v>
      </c>
      <c r="E21" s="5" t="n">
        <v>4208</v>
      </c>
    </row>
    <row r="22" spans="1:5">
      <c r="A22" s="4" t="s">
        <v>82</v>
      </c>
      <c r="B22" s="7" t="n">
        <v>-2913</v>
      </c>
      <c r="C22" s="7" t="n">
        <v>3529</v>
      </c>
      <c r="D22" s="7" t="n">
        <v>-7559</v>
      </c>
      <c r="E22" s="7" t="n">
        <v>5083</v>
      </c>
    </row>
    <row r="23" spans="1:5">
      <c r="A23" s="3" t="s">
        <v>83</v>
      </c>
    </row>
    <row r="24" spans="1:5">
      <c r="A24" s="4" t="s">
        <v>84</v>
      </c>
      <c r="B24" s="8" t="n">
        <v>-0.02</v>
      </c>
      <c r="C24" s="8" t="n">
        <v>0.03</v>
      </c>
      <c r="D24" s="8" t="n">
        <v>-0.07000000000000001</v>
      </c>
      <c r="E24" s="8" t="n">
        <v>0.01</v>
      </c>
    </row>
    <row r="25" spans="1:5">
      <c r="A25" s="4" t="s">
        <v>85</v>
      </c>
      <c r="B25" s="8" t="n">
        <v>-0.02</v>
      </c>
      <c r="C25" s="8" t="n">
        <v>0.03</v>
      </c>
      <c r="D25" s="8" t="n">
        <v>-0.07000000000000001</v>
      </c>
      <c r="E25" s="8" t="n">
        <v>0.01</v>
      </c>
    </row>
    <row r="26" spans="1:5">
      <c r="A26" s="3" t="s">
        <v>86</v>
      </c>
    </row>
    <row r="27" spans="1:5">
      <c r="A27" s="4" t="s">
        <v>87</v>
      </c>
      <c r="B27" s="5" t="n">
        <v>92806846</v>
      </c>
      <c r="C27" s="5" t="n">
        <v>92180484</v>
      </c>
      <c r="D27" s="5" t="n">
        <v>92788107</v>
      </c>
      <c r="E27" s="5" t="n">
        <v>91345504</v>
      </c>
    </row>
    <row r="28" spans="1:5">
      <c r="A28" s="4" t="s">
        <v>88</v>
      </c>
      <c r="B28" s="5" t="n">
        <v>92806846</v>
      </c>
      <c r="C28" s="5" t="n">
        <v>92465111</v>
      </c>
      <c r="D28" s="5" t="n">
        <v>92788107</v>
      </c>
      <c r="E28" s="5" t="n">
        <v>92185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2</v>
      </c>
      <c r="B1" s="2" t="s">
        <v>1</v>
      </c>
      <c r="C1" s="2" t="s">
        <v>310</v>
      </c>
    </row>
    <row r="2" spans="1:3">
      <c r="B2" s="2" t="s">
        <v>2</v>
      </c>
      <c r="C2" s="2" t="s">
        <v>23</v>
      </c>
    </row>
    <row r="3" spans="1:3">
      <c r="A3" s="3" t="s">
        <v>353</v>
      </c>
    </row>
    <row r="4" spans="1:3">
      <c r="A4" s="4" t="s">
        <v>354</v>
      </c>
      <c r="B4" s="4" t="s">
        <v>355</v>
      </c>
      <c r="C4" s="4" t="s">
        <v>356</v>
      </c>
    </row>
    <row r="5" spans="1:3">
      <c r="A5" s="4" t="s">
        <v>357</v>
      </c>
      <c r="B5" s="4" t="s">
        <v>358</v>
      </c>
      <c r="C5" s="4" t="s">
        <v>359</v>
      </c>
    </row>
    <row r="6" spans="1:3">
      <c r="A6" s="4" t="s">
        <v>360</v>
      </c>
      <c r="B6" s="4" t="s">
        <v>361</v>
      </c>
      <c r="C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2</v>
      </c>
    </row>
    <row r="3" spans="1:3">
      <c r="A3" s="3" t="s">
        <v>364</v>
      </c>
    </row>
    <row r="4" spans="1:3">
      <c r="A4" s="4" t="s">
        <v>365</v>
      </c>
      <c r="B4" s="7" t="n">
        <v>2300</v>
      </c>
      <c r="C4" s="7" t="n">
        <v>3300</v>
      </c>
    </row>
    <row r="5" spans="1:3">
      <c r="A5" s="4" t="s">
        <v>348</v>
      </c>
    </row>
    <row r="6" spans="1:3">
      <c r="A6" s="3" t="s">
        <v>364</v>
      </c>
    </row>
    <row r="7" spans="1:3">
      <c r="A7" s="4" t="s">
        <v>366</v>
      </c>
      <c r="B7" s="5" t="n">
        <v>9791</v>
      </c>
      <c r="C7" s="5" t="n">
        <v>2011</v>
      </c>
    </row>
    <row r="8" spans="1:3">
      <c r="A8" s="4" t="s">
        <v>367</v>
      </c>
      <c r="B8" s="5" t="n">
        <v>-52</v>
      </c>
      <c r="C8" s="5" t="n">
        <v>-84</v>
      </c>
    </row>
    <row r="9" spans="1:3">
      <c r="A9" s="4" t="s">
        <v>368</v>
      </c>
      <c r="B9" s="5" t="n">
        <v>-1419</v>
      </c>
      <c r="C9" s="5" t="n">
        <v>-428</v>
      </c>
    </row>
    <row r="10" spans="1:3">
      <c r="A10" s="4" t="s">
        <v>369</v>
      </c>
      <c r="B10" s="5" t="n">
        <v>-1471</v>
      </c>
      <c r="C10" s="5" t="n">
        <v>-512</v>
      </c>
    </row>
    <row r="11" spans="1:3">
      <c r="A11" s="4" t="s">
        <v>370</v>
      </c>
      <c r="C11" s="7" t="n">
        <v>1499</v>
      </c>
    </row>
    <row r="12" spans="1:3">
      <c r="A12" s="4" t="s">
        <v>371</v>
      </c>
    </row>
    <row r="13" spans="1:3">
      <c r="A13" s="3" t="s">
        <v>364</v>
      </c>
    </row>
    <row r="14" spans="1:3">
      <c r="A14" s="4" t="s">
        <v>370</v>
      </c>
      <c r="B14" s="7" t="n">
        <v>8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4" t="s">
        <v>373</v>
      </c>
    </row>
    <row r="3" spans="1:3">
      <c r="A3" s="3" t="s">
        <v>374</v>
      </c>
    </row>
    <row r="4" spans="1:3">
      <c r="A4" s="4" t="s">
        <v>33</v>
      </c>
      <c r="B4" s="7" t="n">
        <v>8321</v>
      </c>
      <c r="C4" s="7" t="n">
        <v>36488</v>
      </c>
    </row>
    <row r="5" spans="1:3">
      <c r="A5" s="4" t="s">
        <v>375</v>
      </c>
      <c r="B5" s="5" t="n">
        <v>85938</v>
      </c>
      <c r="C5" s="5" t="n">
        <v>85937</v>
      </c>
    </row>
    <row r="6" spans="1:3">
      <c r="A6" s="4" t="s">
        <v>376</v>
      </c>
    </row>
    <row r="7" spans="1:3">
      <c r="A7" s="3" t="s">
        <v>374</v>
      </c>
    </row>
    <row r="8" spans="1:3">
      <c r="A8" s="4" t="s">
        <v>33</v>
      </c>
      <c r="B8" s="5" t="n">
        <v>8321</v>
      </c>
      <c r="C8" s="5" t="n">
        <v>36488</v>
      </c>
    </row>
    <row r="9" spans="1:3">
      <c r="A9" s="4" t="s">
        <v>375</v>
      </c>
      <c r="B9" s="7" t="n">
        <v>22565</v>
      </c>
      <c r="C9" s="7" t="n">
        <v>23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7</v>
      </c>
      <c r="B1" s="2" t="s">
        <v>319</v>
      </c>
      <c r="C1" s="2" t="s">
        <v>2</v>
      </c>
    </row>
    <row r="2" spans="1:3">
      <c r="A2" s="4" t="s">
        <v>378</v>
      </c>
    </row>
    <row r="3" spans="1:3">
      <c r="A3" s="3" t="s">
        <v>321</v>
      </c>
    </row>
    <row r="4" spans="1:3">
      <c r="A4" s="4" t="s">
        <v>379</v>
      </c>
      <c r="B4" s="4" t="s">
        <v>324</v>
      </c>
    </row>
    <row r="5" spans="1:3">
      <c r="A5" s="4" t="s">
        <v>296</v>
      </c>
    </row>
    <row r="6" spans="1:3">
      <c r="A6" s="3" t="s">
        <v>321</v>
      </c>
    </row>
    <row r="7" spans="1:3">
      <c r="A7" s="4" t="s">
        <v>380</v>
      </c>
      <c r="C7" s="9" t="n">
        <v>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1</v>
      </c>
      <c r="B1" s="2" t="s">
        <v>1</v>
      </c>
    </row>
    <row r="2" spans="1:3">
      <c r="B2" s="2" t="s">
        <v>2</v>
      </c>
      <c r="C2" s="2" t="s">
        <v>23</v>
      </c>
    </row>
    <row r="3" spans="1:3">
      <c r="A3" s="3" t="s">
        <v>178</v>
      </c>
    </row>
    <row r="4" spans="1:3">
      <c r="A4" s="4" t="s">
        <v>382</v>
      </c>
      <c r="B4" s="9" t="n">
        <v>294.6</v>
      </c>
      <c r="C4" s="9" t="n">
        <v>292.2</v>
      </c>
    </row>
    <row r="5" spans="1:3">
      <c r="A5" s="4" t="s">
        <v>383</v>
      </c>
      <c r="B5" s="4" t="s">
        <v>384</v>
      </c>
    </row>
    <row r="6" spans="1:3">
      <c r="A6" s="4" t="s">
        <v>385</v>
      </c>
      <c r="B6" s="9" t="n">
        <v>0.3</v>
      </c>
      <c r="C6" s="9"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1</v>
      </c>
      <c r="D1" s="2" t="s">
        <v>1</v>
      </c>
    </row>
    <row r="2" spans="1:5">
      <c r="B2" s="2" t="s">
        <v>2</v>
      </c>
      <c r="C2" s="2" t="s">
        <v>62</v>
      </c>
      <c r="D2" s="2" t="s">
        <v>2</v>
      </c>
      <c r="E2" s="2" t="s">
        <v>62</v>
      </c>
    </row>
    <row r="3" spans="1:5">
      <c r="A3" s="3" t="s">
        <v>387</v>
      </c>
    </row>
    <row r="4" spans="1:5">
      <c r="A4" s="4" t="s">
        <v>75</v>
      </c>
      <c r="B4" s="7" t="n">
        <v>-2233</v>
      </c>
      <c r="C4" s="7" t="n">
        <v>2445</v>
      </c>
      <c r="D4" s="7" t="n">
        <v>-7055</v>
      </c>
      <c r="E4" s="7" t="n">
        <v>952</v>
      </c>
    </row>
    <row r="5" spans="1:5">
      <c r="A5" s="4" t="s">
        <v>76</v>
      </c>
      <c r="B5" s="5" t="n">
        <v>-125</v>
      </c>
      <c r="C5" s="5" t="n">
        <v>0</v>
      </c>
      <c r="D5" s="5" t="n">
        <v>895</v>
      </c>
      <c r="E5" s="5" t="n">
        <v>-77</v>
      </c>
    </row>
    <row r="6" spans="1:5">
      <c r="A6" s="4" t="s">
        <v>388</v>
      </c>
      <c r="B6" s="7" t="n">
        <v>-2358</v>
      </c>
      <c r="C6" s="7" t="n">
        <v>2445</v>
      </c>
      <c r="D6" s="7" t="n">
        <v>-6160</v>
      </c>
      <c r="E6" s="7" t="n">
        <v>875</v>
      </c>
    </row>
    <row r="7" spans="1:5">
      <c r="A7" s="3" t="s">
        <v>389</v>
      </c>
    </row>
    <row r="8" spans="1:5">
      <c r="A8" s="4" t="s">
        <v>87</v>
      </c>
      <c r="B8" s="5" t="n">
        <v>92806846</v>
      </c>
      <c r="C8" s="5" t="n">
        <v>92180484</v>
      </c>
      <c r="D8" s="5" t="n">
        <v>92788107</v>
      </c>
      <c r="E8" s="5" t="n">
        <v>91345504</v>
      </c>
    </row>
    <row r="9" spans="1:5">
      <c r="A9" s="4" t="s">
        <v>390</v>
      </c>
      <c r="B9" s="5" t="n">
        <v>92806846</v>
      </c>
      <c r="C9" s="5" t="n">
        <v>92465111</v>
      </c>
      <c r="D9" s="5" t="n">
        <v>92788107</v>
      </c>
      <c r="E9" s="5" t="n">
        <v>92185518</v>
      </c>
    </row>
    <row r="10" spans="1:5">
      <c r="A10" s="3" t="s">
        <v>391</v>
      </c>
    </row>
    <row r="11" spans="1:5">
      <c r="A11" s="4" t="s">
        <v>392</v>
      </c>
      <c r="B11" s="8" t="n">
        <v>-0.02</v>
      </c>
      <c r="C11" s="8" t="n">
        <v>0.03</v>
      </c>
      <c r="D11" s="8" t="n">
        <v>-0.08</v>
      </c>
      <c r="E11" s="8" t="n">
        <v>0.01</v>
      </c>
    </row>
    <row r="12" spans="1:5">
      <c r="A12" s="4" t="s">
        <v>393</v>
      </c>
      <c r="B12" s="5" t="n">
        <v>0</v>
      </c>
      <c r="C12" s="5" t="n">
        <v>0</v>
      </c>
      <c r="D12" s="11" t="n">
        <v>0.01</v>
      </c>
      <c r="E12" s="5" t="n">
        <v>0</v>
      </c>
    </row>
    <row r="13" spans="1:5">
      <c r="A13" s="4" t="s">
        <v>394</v>
      </c>
      <c r="B13" s="11" t="n">
        <v>-0.02</v>
      </c>
      <c r="C13" s="11" t="n">
        <v>0.03</v>
      </c>
      <c r="D13" s="11" t="n">
        <v>-0.07000000000000001</v>
      </c>
      <c r="E13" s="11" t="n">
        <v>0.01</v>
      </c>
    </row>
    <row r="14" spans="1:5">
      <c r="A14" s="3" t="s">
        <v>395</v>
      </c>
    </row>
    <row r="15" spans="1:5">
      <c r="A15" s="4" t="s">
        <v>392</v>
      </c>
      <c r="B15" s="11" t="n">
        <v>-0.02</v>
      </c>
      <c r="C15" s="11" t="n">
        <v>0.03</v>
      </c>
      <c r="D15" s="11" t="n">
        <v>-0.08</v>
      </c>
      <c r="E15" s="11" t="n">
        <v>0.01</v>
      </c>
    </row>
    <row r="16" spans="1:5">
      <c r="A16" s="4" t="s">
        <v>393</v>
      </c>
      <c r="B16" s="5" t="n">
        <v>0</v>
      </c>
      <c r="C16" s="5" t="n">
        <v>0</v>
      </c>
      <c r="D16" s="11" t="n">
        <v>0.01</v>
      </c>
      <c r="E16" s="5" t="n">
        <v>0</v>
      </c>
    </row>
    <row r="17" spans="1:5">
      <c r="A17" s="4" t="s">
        <v>394</v>
      </c>
      <c r="B17" s="8" t="n">
        <v>-0.02</v>
      </c>
      <c r="C17" s="8" t="n">
        <v>0.03</v>
      </c>
      <c r="D17" s="8" t="n">
        <v>-0.07000000000000001</v>
      </c>
      <c r="E17" s="8" t="n">
        <v>0.01</v>
      </c>
    </row>
    <row r="18" spans="1:5">
      <c r="A18" s="4" t="s">
        <v>396</v>
      </c>
    </row>
    <row r="19" spans="1:5">
      <c r="A19" s="3" t="s">
        <v>389</v>
      </c>
    </row>
    <row r="20" spans="1:5">
      <c r="A20" s="4" t="s">
        <v>397</v>
      </c>
      <c r="B20" s="5" t="n">
        <v>0</v>
      </c>
      <c r="C20" s="5" t="n">
        <v>0</v>
      </c>
      <c r="D20" s="5" t="n">
        <v>0</v>
      </c>
      <c r="E20" s="5" t="n">
        <v>0</v>
      </c>
    </row>
    <row r="21" spans="1:5">
      <c r="A21" s="4" t="s">
        <v>398</v>
      </c>
    </row>
    <row r="22" spans="1:5">
      <c r="A22" s="3" t="s">
        <v>389</v>
      </c>
    </row>
    <row r="23" spans="1:5">
      <c r="A23" s="4" t="s">
        <v>397</v>
      </c>
      <c r="B23" s="5" t="n">
        <v>0</v>
      </c>
      <c r="C23" s="5" t="n">
        <v>284627</v>
      </c>
      <c r="D23" s="5" t="n">
        <v>0</v>
      </c>
      <c r="E23" s="5" t="n">
        <v>8400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1</v>
      </c>
      <c r="D1" s="2" t="s">
        <v>1</v>
      </c>
    </row>
    <row r="2" spans="1:5">
      <c r="B2" s="2" t="s">
        <v>2</v>
      </c>
      <c r="C2" s="2" t="s">
        <v>62</v>
      </c>
      <c r="D2" s="2" t="s">
        <v>2</v>
      </c>
      <c r="E2" s="2" t="s">
        <v>62</v>
      </c>
    </row>
    <row r="3" spans="1:5">
      <c r="A3" s="3" t="s">
        <v>400</v>
      </c>
    </row>
    <row r="4" spans="1:5">
      <c r="A4" s="4" t="s">
        <v>401</v>
      </c>
      <c r="B4" s="5" t="n">
        <v>1869</v>
      </c>
      <c r="C4" s="5" t="n">
        <v>4443</v>
      </c>
      <c r="D4" s="5" t="n">
        <v>1869</v>
      </c>
      <c r="E4" s="5" t="n">
        <v>4613</v>
      </c>
    </row>
    <row r="5" spans="1:5">
      <c r="A5" s="4" t="s">
        <v>402</v>
      </c>
      <c r="B5" s="8" t="n">
        <v>0.89</v>
      </c>
      <c r="C5" s="8" t="n">
        <v>0.7</v>
      </c>
      <c r="D5" s="8" t="n">
        <v>0.89</v>
      </c>
      <c r="E5" s="8"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3</v>
      </c>
      <c r="B1" s="2" t="s">
        <v>1</v>
      </c>
      <c r="C1" s="2" t="s">
        <v>310</v>
      </c>
    </row>
    <row r="2" spans="1:4">
      <c r="B2" s="2" t="s">
        <v>2</v>
      </c>
      <c r="C2" s="2" t="s">
        <v>23</v>
      </c>
      <c r="D2" s="2" t="s">
        <v>62</v>
      </c>
    </row>
    <row r="3" spans="1:4">
      <c r="A3" s="3" t="s">
        <v>404</v>
      </c>
    </row>
    <row r="4" spans="1:4">
      <c r="A4" s="4" t="s">
        <v>405</v>
      </c>
      <c r="B4" s="5" t="n">
        <v>0</v>
      </c>
      <c r="C4" s="5" t="n">
        <v>0</v>
      </c>
    </row>
    <row r="5" spans="1:4">
      <c r="A5" s="4" t="s">
        <v>406</v>
      </c>
    </row>
    <row r="6" spans="1:4">
      <c r="A6" s="3" t="s">
        <v>404</v>
      </c>
    </row>
    <row r="7" spans="1:4">
      <c r="A7" s="4" t="s">
        <v>407</v>
      </c>
      <c r="B7" s="5" t="n">
        <v>2800000</v>
      </c>
      <c r="D7" s="5" t="n">
        <v>1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408</v>
      </c>
      <c r="B1" s="2" t="s">
        <v>409</v>
      </c>
    </row>
    <row r="2" spans="1:2">
      <c r="A2" s="3" t="s">
        <v>410</v>
      </c>
    </row>
    <row r="3" spans="1:2">
      <c r="A3" s="4" t="s">
        <v>411</v>
      </c>
      <c r="B3" s="7" t="n">
        <v>5000000</v>
      </c>
    </row>
    <row r="4" spans="1:2">
      <c r="A4" s="4" t="s">
        <v>412</v>
      </c>
    </row>
    <row r="5" spans="1:2">
      <c r="A5" s="3" t="s">
        <v>410</v>
      </c>
    </row>
    <row r="6" spans="1:2">
      <c r="A6" s="4" t="s">
        <v>413</v>
      </c>
      <c r="B6"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9</v>
      </c>
      <c r="B1" s="2" t="s">
        <v>90</v>
      </c>
      <c r="C1" s="2" t="s">
        <v>91</v>
      </c>
      <c r="D1" s="2" t="s">
        <v>92</v>
      </c>
      <c r="E1" s="2" t="s">
        <v>93</v>
      </c>
      <c r="F1" s="2" t="s">
        <v>94</v>
      </c>
    </row>
    <row r="2" spans="1:6">
      <c r="A2" s="4" t="s">
        <v>95</v>
      </c>
      <c r="B2" s="7" t="n">
        <v>-62593</v>
      </c>
      <c r="C2" s="7" t="n">
        <v>928</v>
      </c>
      <c r="D2" s="7" t="n">
        <v>744575</v>
      </c>
      <c r="E2" s="7" t="n">
        <v>-809532</v>
      </c>
      <c r="F2" s="7" t="n">
        <v>1436</v>
      </c>
    </row>
    <row r="3" spans="1:6">
      <c r="A3" s="3" t="s">
        <v>96</v>
      </c>
    </row>
    <row r="4" spans="1:6">
      <c r="A4" s="4" t="s">
        <v>97</v>
      </c>
      <c r="B4" s="5" t="n">
        <v>288</v>
      </c>
      <c r="D4" s="5" t="n">
        <v>288</v>
      </c>
    </row>
    <row r="5" spans="1:6">
      <c r="A5" s="4" t="s">
        <v>77</v>
      </c>
      <c r="B5" s="5" t="n">
        <v>875</v>
      </c>
      <c r="E5" s="5" t="n">
        <v>875</v>
      </c>
    </row>
    <row r="6" spans="1:6">
      <c r="A6" s="4" t="s">
        <v>98</v>
      </c>
      <c r="B6" s="5" t="n">
        <v>4208</v>
      </c>
      <c r="F6" s="5" t="n">
        <v>4208</v>
      </c>
    </row>
    <row r="7" spans="1:6">
      <c r="A7" s="4" t="s">
        <v>99</v>
      </c>
      <c r="B7" s="5" t="n">
        <v>-57222</v>
      </c>
      <c r="C7" s="5" t="n">
        <v>928</v>
      </c>
      <c r="D7" s="5" t="n">
        <v>744863</v>
      </c>
      <c r="E7" s="5" t="n">
        <v>-808657</v>
      </c>
      <c r="F7" s="5" t="n">
        <v>5644</v>
      </c>
    </row>
    <row r="8" spans="1:6">
      <c r="A8" s="4" t="s">
        <v>100</v>
      </c>
      <c r="B8" s="5" t="n">
        <v>-49199</v>
      </c>
      <c r="C8" s="5" t="n">
        <v>928</v>
      </c>
      <c r="D8" s="5" t="n">
        <v>744873</v>
      </c>
      <c r="E8" s="5" t="n">
        <v>-804319</v>
      </c>
      <c r="F8" s="5" t="n">
        <v>9319</v>
      </c>
    </row>
    <row r="9" spans="1:6">
      <c r="A9" s="3" t="s">
        <v>96</v>
      </c>
    </row>
    <row r="10" spans="1:6">
      <c r="A10" s="4" t="s">
        <v>101</v>
      </c>
      <c r="B10" s="5" t="n">
        <v>0</v>
      </c>
      <c r="C10" s="5" t="n">
        <v>28</v>
      </c>
      <c r="D10" s="5" t="n">
        <v>-28</v>
      </c>
    </row>
    <row r="11" spans="1:6">
      <c r="A11" s="4" t="s">
        <v>97</v>
      </c>
      <c r="B11" s="5" t="n">
        <v>18</v>
      </c>
      <c r="D11" s="5" t="n">
        <v>18</v>
      </c>
    </row>
    <row r="12" spans="1:6">
      <c r="A12" s="4" t="s">
        <v>77</v>
      </c>
      <c r="B12" s="5" t="n">
        <v>-6160</v>
      </c>
      <c r="E12" s="5" t="n">
        <v>-6160</v>
      </c>
    </row>
    <row r="13" spans="1:6">
      <c r="A13" s="4" t="s">
        <v>98</v>
      </c>
      <c r="B13" s="5" t="n">
        <v>-1399</v>
      </c>
      <c r="F13" s="5" t="n">
        <v>-1399</v>
      </c>
    </row>
    <row r="14" spans="1:6">
      <c r="A14" s="4" t="s">
        <v>102</v>
      </c>
      <c r="B14" s="7" t="n">
        <v>-56740</v>
      </c>
      <c r="C14" s="7" t="n">
        <v>956</v>
      </c>
      <c r="D14" s="7" t="n">
        <v>744863</v>
      </c>
      <c r="E14" s="7" t="n">
        <v>-810479</v>
      </c>
      <c r="F14" s="7" t="n">
        <v>7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1</v>
      </c>
      <c r="D1" s="2" t="s">
        <v>1</v>
      </c>
    </row>
    <row r="2" spans="1:5">
      <c r="B2" s="2" t="s">
        <v>2</v>
      </c>
      <c r="C2" s="2" t="s">
        <v>62</v>
      </c>
      <c r="D2" s="2" t="s">
        <v>2</v>
      </c>
      <c r="E2" s="2" t="s">
        <v>62</v>
      </c>
    </row>
    <row r="3" spans="1:5">
      <c r="A3" s="3" t="s">
        <v>104</v>
      </c>
    </row>
    <row r="4" spans="1:5">
      <c r="A4" s="4" t="s">
        <v>77</v>
      </c>
      <c r="B4" s="7" t="n">
        <v>-2358</v>
      </c>
      <c r="C4" s="7" t="n">
        <v>2445</v>
      </c>
      <c r="D4" s="7" t="n">
        <v>-6160</v>
      </c>
      <c r="E4" s="7" t="n">
        <v>875</v>
      </c>
    </row>
    <row r="5" spans="1:5">
      <c r="A5" s="4" t="s">
        <v>105</v>
      </c>
      <c r="B5" s="5" t="n">
        <v>-125</v>
      </c>
      <c r="C5" s="5" t="n">
        <v>0</v>
      </c>
      <c r="D5" s="5" t="n">
        <v>895</v>
      </c>
      <c r="E5" s="5" t="n">
        <v>-77</v>
      </c>
    </row>
    <row r="6" spans="1:5">
      <c r="A6" s="4" t="s">
        <v>75</v>
      </c>
      <c r="B6" s="5" t="n">
        <v>-2233</v>
      </c>
      <c r="C6" s="5" t="n">
        <v>2445</v>
      </c>
      <c r="D6" s="5" t="n">
        <v>-7055</v>
      </c>
      <c r="E6" s="5" t="n">
        <v>952</v>
      </c>
    </row>
    <row r="7" spans="1:5">
      <c r="A7" s="3" t="s">
        <v>106</v>
      </c>
    </row>
    <row r="8" spans="1:5">
      <c r="A8" s="4" t="s">
        <v>107</v>
      </c>
      <c r="D8" s="5" t="n">
        <v>58</v>
      </c>
      <c r="E8" s="5" t="n">
        <v>25</v>
      </c>
    </row>
    <row r="9" spans="1:5">
      <c r="A9" s="4" t="s">
        <v>108</v>
      </c>
      <c r="D9" s="5" t="n">
        <v>198</v>
      </c>
      <c r="E9" s="5" t="n">
        <v>0</v>
      </c>
    </row>
    <row r="10" spans="1:5">
      <c r="A10" s="4" t="s">
        <v>109</v>
      </c>
      <c r="B10" s="5" t="n">
        <v>0</v>
      </c>
      <c r="E10" s="5" t="n">
        <v>-2447</v>
      </c>
    </row>
    <row r="11" spans="1:5">
      <c r="A11" s="4" t="s">
        <v>110</v>
      </c>
      <c r="D11" s="5" t="n">
        <v>-137</v>
      </c>
      <c r="E11" s="5" t="n">
        <v>-100</v>
      </c>
    </row>
    <row r="12" spans="1:5">
      <c r="A12" s="4" t="s">
        <v>97</v>
      </c>
      <c r="D12" s="5" t="n">
        <v>18</v>
      </c>
      <c r="E12" s="5" t="n">
        <v>264</v>
      </c>
    </row>
    <row r="13" spans="1:5">
      <c r="A13" s="3" t="s">
        <v>111</v>
      </c>
    </row>
    <row r="14" spans="1:5">
      <c r="A14" s="4" t="s">
        <v>112</v>
      </c>
      <c r="D14" s="5" t="n">
        <v>177</v>
      </c>
      <c r="E14" s="5" t="n">
        <v>0</v>
      </c>
    </row>
    <row r="15" spans="1:5">
      <c r="A15" s="4" t="s">
        <v>37</v>
      </c>
      <c r="D15" s="5" t="n">
        <v>2889</v>
      </c>
      <c r="E15" s="5" t="n">
        <v>40</v>
      </c>
    </row>
    <row r="16" spans="1:5">
      <c r="A16" s="4" t="s">
        <v>38</v>
      </c>
      <c r="D16" s="5" t="n">
        <v>-99</v>
      </c>
      <c r="E16" s="5" t="n">
        <v>-216</v>
      </c>
    </row>
    <row r="17" spans="1:5">
      <c r="A17" s="4" t="s">
        <v>39</v>
      </c>
      <c r="D17" s="5" t="n">
        <v>-2930</v>
      </c>
      <c r="E17" s="5" t="n">
        <v>1978</v>
      </c>
    </row>
    <row r="18" spans="1:5">
      <c r="A18" s="4" t="s">
        <v>113</v>
      </c>
      <c r="D18" s="5" t="n">
        <v>0</v>
      </c>
      <c r="E18" s="5" t="n">
        <v>-30</v>
      </c>
    </row>
    <row r="19" spans="1:5">
      <c r="A19" s="4" t="s">
        <v>114</v>
      </c>
      <c r="D19" s="5" t="n">
        <v>255</v>
      </c>
      <c r="E19" s="5" t="n">
        <v>510</v>
      </c>
    </row>
    <row r="20" spans="1:5">
      <c r="A20" s="4" t="s">
        <v>115</v>
      </c>
      <c r="D20" s="5" t="n">
        <v>297</v>
      </c>
      <c r="E20" s="5" t="n">
        <v>15</v>
      </c>
    </row>
    <row r="21" spans="1:5">
      <c r="A21" s="4" t="s">
        <v>116</v>
      </c>
      <c r="D21" s="5" t="n">
        <v>-6329</v>
      </c>
      <c r="E21" s="5" t="n">
        <v>991</v>
      </c>
    </row>
    <row r="22" spans="1:5">
      <c r="A22" s="4" t="s">
        <v>117</v>
      </c>
      <c r="D22" s="5" t="n">
        <v>895</v>
      </c>
      <c r="E22" s="5" t="n">
        <v>-1919</v>
      </c>
    </row>
    <row r="23" spans="1:5">
      <c r="A23" s="4" t="s">
        <v>118</v>
      </c>
      <c r="D23" s="5" t="n">
        <v>-5434</v>
      </c>
      <c r="E23" s="5" t="n">
        <v>-928</v>
      </c>
    </row>
    <row r="24" spans="1:5">
      <c r="A24" s="3" t="s">
        <v>119</v>
      </c>
    </row>
    <row r="25" spans="1:5">
      <c r="A25" s="4" t="s">
        <v>120</v>
      </c>
      <c r="D25" s="5" t="n">
        <v>26847</v>
      </c>
      <c r="E25" s="5" t="n">
        <v>17697</v>
      </c>
    </row>
    <row r="26" spans="1:5">
      <c r="A26" s="4" t="s">
        <v>121</v>
      </c>
      <c r="D26" s="5" t="n">
        <v>-23337</v>
      </c>
      <c r="E26" s="5" t="n">
        <v>0</v>
      </c>
    </row>
    <row r="27" spans="1:5">
      <c r="A27" s="4" t="s">
        <v>122</v>
      </c>
      <c r="D27" s="5" t="n">
        <v>0</v>
      </c>
      <c r="E27" s="5" t="n">
        <v>21</v>
      </c>
    </row>
    <row r="28" spans="1:5">
      <c r="A28" s="4" t="s">
        <v>123</v>
      </c>
      <c r="D28" s="5" t="n">
        <v>0</v>
      </c>
      <c r="E28" s="5" t="n">
        <v>7643</v>
      </c>
    </row>
    <row r="29" spans="1:5">
      <c r="A29" s="4" t="s">
        <v>124</v>
      </c>
      <c r="D29" s="5" t="n">
        <v>0</v>
      </c>
      <c r="E29" s="5" t="n">
        <v>-12707</v>
      </c>
    </row>
    <row r="30" spans="1:5">
      <c r="A30" s="4" t="s">
        <v>125</v>
      </c>
      <c r="D30" s="5" t="n">
        <v>0</v>
      </c>
      <c r="E30" s="5" t="n">
        <v>368</v>
      </c>
    </row>
    <row r="31" spans="1:5">
      <c r="A31" s="4" t="s">
        <v>126</v>
      </c>
      <c r="D31" s="5" t="n">
        <v>3510</v>
      </c>
      <c r="E31" s="5" t="n">
        <v>13022</v>
      </c>
    </row>
    <row r="32" spans="1:5">
      <c r="A32" s="4" t="s">
        <v>127</v>
      </c>
      <c r="D32" s="5" t="n">
        <v>0</v>
      </c>
      <c r="E32" s="5" t="n">
        <v>-159</v>
      </c>
    </row>
    <row r="33" spans="1:5">
      <c r="A33" s="4" t="s">
        <v>128</v>
      </c>
      <c r="D33" s="5" t="n">
        <v>3510</v>
      </c>
      <c r="E33" s="5" t="n">
        <v>12863</v>
      </c>
    </row>
    <row r="34" spans="1:5">
      <c r="A34" s="3" t="s">
        <v>129</v>
      </c>
    </row>
    <row r="35" spans="1:5">
      <c r="A35" s="4" t="s">
        <v>130</v>
      </c>
      <c r="D35" s="5" t="n">
        <v>-70</v>
      </c>
      <c r="E35" s="5" t="n">
        <v>0</v>
      </c>
    </row>
    <row r="36" spans="1:5">
      <c r="A36" s="4" t="s">
        <v>131</v>
      </c>
      <c r="D36" s="5" t="n">
        <v>0</v>
      </c>
      <c r="E36" s="5" t="n">
        <v>-205</v>
      </c>
    </row>
    <row r="37" spans="1:5">
      <c r="A37" s="4" t="s">
        <v>132</v>
      </c>
      <c r="D37" s="5" t="n">
        <v>-70</v>
      </c>
      <c r="E37" s="5" t="n">
        <v>-205</v>
      </c>
    </row>
    <row r="38" spans="1:5">
      <c r="A38" s="4" t="s">
        <v>133</v>
      </c>
      <c r="D38" s="5" t="n">
        <v>0</v>
      </c>
      <c r="E38" s="5" t="n">
        <v>205</v>
      </c>
    </row>
    <row r="39" spans="1:5">
      <c r="A39" s="4" t="s">
        <v>134</v>
      </c>
      <c r="D39" s="5" t="n">
        <v>-70</v>
      </c>
      <c r="E39" s="5" t="n">
        <v>0</v>
      </c>
    </row>
    <row r="40" spans="1:5">
      <c r="A40" s="3" t="s">
        <v>135</v>
      </c>
    </row>
    <row r="41" spans="1:5">
      <c r="A41" s="4" t="s">
        <v>136</v>
      </c>
      <c r="D41" s="5" t="n">
        <v>-1994</v>
      </c>
      <c r="E41" s="5" t="n">
        <v>11935</v>
      </c>
    </row>
    <row r="42" spans="1:5">
      <c r="A42" s="4" t="s">
        <v>137</v>
      </c>
      <c r="D42" s="5" t="n">
        <v>4805</v>
      </c>
      <c r="E42" s="5" t="n">
        <v>3178</v>
      </c>
    </row>
    <row r="43" spans="1:5">
      <c r="A43" s="4" t="s">
        <v>138</v>
      </c>
      <c r="B43" s="5" t="n">
        <v>2811</v>
      </c>
      <c r="C43" s="5" t="n">
        <v>15113</v>
      </c>
      <c r="D43" s="5" t="n">
        <v>2811</v>
      </c>
      <c r="E43" s="5" t="n">
        <v>15113</v>
      </c>
    </row>
    <row r="44" spans="1:5">
      <c r="A44" s="3" t="s">
        <v>139</v>
      </c>
    </row>
    <row r="45" spans="1:5">
      <c r="A45" s="4" t="s">
        <v>140</v>
      </c>
      <c r="D45" s="5" t="n">
        <v>3567</v>
      </c>
      <c r="E45" s="5" t="n">
        <v>426</v>
      </c>
    </row>
    <row r="46" spans="1:5">
      <c r="A46" s="4" t="s">
        <v>141</v>
      </c>
      <c r="D46" s="5" t="n">
        <v>0</v>
      </c>
      <c r="E46" s="5" t="n">
        <v>-12</v>
      </c>
    </row>
    <row r="47" spans="1:5">
      <c r="A47" s="3" t="s">
        <v>142</v>
      </c>
    </row>
    <row r="48" spans="1:5">
      <c r="A48" s="4" t="s">
        <v>25</v>
      </c>
      <c r="B48" s="5" t="n">
        <v>246</v>
      </c>
      <c r="C48" s="5" t="n">
        <v>0</v>
      </c>
      <c r="D48" s="5" t="n">
        <v>246</v>
      </c>
      <c r="E48" s="5" t="n">
        <v>0</v>
      </c>
    </row>
    <row r="49" spans="1:5">
      <c r="A49" s="4" t="s">
        <v>112</v>
      </c>
      <c r="B49" s="5" t="n">
        <v>7465</v>
      </c>
      <c r="C49" s="5" t="n">
        <v>0</v>
      </c>
      <c r="D49" s="5" t="n">
        <v>7465</v>
      </c>
      <c r="E49" s="5" t="n">
        <v>0</v>
      </c>
    </row>
    <row r="50" spans="1:5">
      <c r="A50" s="4" t="s">
        <v>143</v>
      </c>
      <c r="B50" s="5" t="n">
        <v>59</v>
      </c>
      <c r="C50" s="5" t="n">
        <v>0</v>
      </c>
      <c r="D50" s="5" t="n">
        <v>59</v>
      </c>
      <c r="E50" s="5" t="n">
        <v>0</v>
      </c>
    </row>
    <row r="51" spans="1:5">
      <c r="A51" s="4" t="s">
        <v>144</v>
      </c>
      <c r="B51" s="5" t="n">
        <v>581</v>
      </c>
      <c r="C51" s="5" t="n">
        <v>0</v>
      </c>
      <c r="D51" s="5" t="n">
        <v>581</v>
      </c>
      <c r="E51" s="5" t="n">
        <v>0</v>
      </c>
    </row>
    <row r="52" spans="1:5">
      <c r="A52" s="4" t="s">
        <v>145</v>
      </c>
      <c r="B52" s="5" t="n">
        <v>8669</v>
      </c>
      <c r="C52" s="5" t="n">
        <v>0</v>
      </c>
      <c r="D52" s="5" t="n">
        <v>8669</v>
      </c>
      <c r="E52" s="5" t="n">
        <v>0</v>
      </c>
    </row>
    <row r="53" spans="1:5">
      <c r="A53" s="4" t="s">
        <v>31</v>
      </c>
      <c r="B53" s="5" t="n">
        <v>12029</v>
      </c>
      <c r="C53" s="5" t="n">
        <v>0</v>
      </c>
      <c r="D53" s="5" t="n">
        <v>12029</v>
      </c>
      <c r="E53" s="5" t="n">
        <v>0</v>
      </c>
    </row>
    <row r="54" spans="1:5">
      <c r="A54" s="4" t="s">
        <v>146</v>
      </c>
      <c r="B54" s="5" t="n">
        <v>-4751</v>
      </c>
      <c r="C54" s="5" t="n">
        <v>0</v>
      </c>
      <c r="D54" s="5" t="n">
        <v>-4751</v>
      </c>
      <c r="E54" s="5" t="n">
        <v>0</v>
      </c>
    </row>
    <row r="55" spans="1:5">
      <c r="A55" s="4" t="s">
        <v>147</v>
      </c>
      <c r="B55" s="5" t="n">
        <v>-684</v>
      </c>
      <c r="C55" s="5" t="n">
        <v>0</v>
      </c>
      <c r="D55" s="5" t="n">
        <v>-684</v>
      </c>
      <c r="E55" s="5" t="n">
        <v>0</v>
      </c>
    </row>
    <row r="56" spans="1:5">
      <c r="A56" s="4" t="s">
        <v>148</v>
      </c>
      <c r="B56" s="5" t="n">
        <v>-31</v>
      </c>
      <c r="C56" s="5" t="n">
        <v>0</v>
      </c>
      <c r="D56" s="5" t="n">
        <v>-31</v>
      </c>
      <c r="E56" s="5" t="n">
        <v>0</v>
      </c>
    </row>
    <row r="57" spans="1:5">
      <c r="A57" s="4" t="s">
        <v>149</v>
      </c>
      <c r="B57" s="7" t="n">
        <v>23583</v>
      </c>
      <c r="C57" s="7" t="n">
        <v>0</v>
      </c>
      <c r="D57" s="7" t="n">
        <v>23583</v>
      </c>
      <c r="E5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0</v>
      </c>
      <c r="B1" s="2" t="s">
        <v>151</v>
      </c>
    </row>
    <row r="2" spans="1:2">
      <c r="A2" s="3" t="s">
        <v>152</v>
      </c>
    </row>
    <row r="3" spans="1:2">
      <c r="A3" s="4" t="s">
        <v>153</v>
      </c>
      <c r="B3" s="7" t="n">
        <v>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22:34Z</dcterms:created>
  <dcterms:modified xmlns:dcterms="http://purl.org/dc/terms/" xmlns:xsi="http://www.w3.org/2001/XMLSchema-instance" xsi:type="dcterms:W3CDTF">2018-02-26T18:22:34Z</dcterms:modified>
</cp:coreProperties>
</file>